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DISPOSITION OF EXPLORATION AND " sheetId="10" state="visible" r:id="rId10"/>
    <sheet xmlns:r="http://schemas.openxmlformats.org/officeDocument/2006/relationships" name="EXPLORATION AND EVALUATION ASSE" sheetId="11" state="visible" r:id="rId11"/>
    <sheet xmlns:r="http://schemas.openxmlformats.org/officeDocument/2006/relationships" name="IMPAIRMENT OF EXPLORATION AND E" sheetId="12" state="visible" r:id="rId12"/>
    <sheet xmlns:r="http://schemas.openxmlformats.org/officeDocument/2006/relationships" name="PROPERTY AND EQUIPMENT" sheetId="13" state="visible" r:id="rId13"/>
    <sheet xmlns:r="http://schemas.openxmlformats.org/officeDocument/2006/relationships" name="ROYALTY RECEIVABLE" sheetId="14" state="visible" r:id="rId14"/>
    <sheet xmlns:r="http://schemas.openxmlformats.org/officeDocument/2006/relationships" name="INVESTMENTS" sheetId="15" state="visible" r:id="rId15"/>
    <sheet xmlns:r="http://schemas.openxmlformats.org/officeDocument/2006/relationships" name="RECLAMATION BONDS" sheetId="16" state="visible" r:id="rId16"/>
    <sheet xmlns:r="http://schemas.openxmlformats.org/officeDocument/2006/relationships" name="SHARE CAPITAL AND SHARE-BASED P" sheetId="17" state="visible" r:id="rId17"/>
    <sheet xmlns:r="http://schemas.openxmlformats.org/officeDocument/2006/relationships" name="RELATED PARTY TRANSACTIONS AND " sheetId="18" state="visible" r:id="rId18"/>
    <sheet xmlns:r="http://schemas.openxmlformats.org/officeDocument/2006/relationships" name="RECLAMATON PROVISION" sheetId="19" state="visible" r:id="rId19"/>
    <sheet xmlns:r="http://schemas.openxmlformats.org/officeDocument/2006/relationships" name="COMMITMENTS" sheetId="20" state="visible" r:id="rId20"/>
    <sheet xmlns:r="http://schemas.openxmlformats.org/officeDocument/2006/relationships" name="FINANCIAL INSTRUMENTS" sheetId="21" state="visible" r:id="rId21"/>
    <sheet xmlns:r="http://schemas.openxmlformats.org/officeDocument/2006/relationships" name="CAPITAL MANAGEMENT" sheetId="22" state="visible" r:id="rId22"/>
    <sheet xmlns:r="http://schemas.openxmlformats.org/officeDocument/2006/relationships" name="SUPPLEMENTARY CASH FLOW DISCLOS" sheetId="23" state="visible" r:id="rId23"/>
    <sheet xmlns:r="http://schemas.openxmlformats.org/officeDocument/2006/relationships" name="INCOME TAXES" sheetId="24" state="visible" r:id="rId24"/>
    <sheet xmlns:r="http://schemas.openxmlformats.org/officeDocument/2006/relationships" name="SEGMENTED INFORMATION"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DISPOSITION OF EXPLORATION AN28" sheetId="28" state="visible" r:id="rId28"/>
    <sheet xmlns:r="http://schemas.openxmlformats.org/officeDocument/2006/relationships" name="EXPLORATION AND EVALUATION AS29" sheetId="29" state="visible" r:id="rId29"/>
    <sheet xmlns:r="http://schemas.openxmlformats.org/officeDocument/2006/relationships" name="PROPERTY AND EQUIPMENT (Table)" sheetId="30" state="visible" r:id="rId30"/>
    <sheet xmlns:r="http://schemas.openxmlformats.org/officeDocument/2006/relationships" name="ROYALTY RECEIVABLE (Table)" sheetId="31" state="visible" r:id="rId31"/>
    <sheet xmlns:r="http://schemas.openxmlformats.org/officeDocument/2006/relationships" name="INVESTMENTS (Table)" sheetId="32" state="visible" r:id="rId32"/>
    <sheet xmlns:r="http://schemas.openxmlformats.org/officeDocument/2006/relationships" name="SHARE CAPITAL AND SHARE-BASED33" sheetId="33" state="visible" r:id="rId33"/>
    <sheet xmlns:r="http://schemas.openxmlformats.org/officeDocument/2006/relationships" name="RELATED PARTY TRANSACTIONS AN34" sheetId="34" state="visible" r:id="rId34"/>
    <sheet xmlns:r="http://schemas.openxmlformats.org/officeDocument/2006/relationships" name="RECLAMATON PROVISION (Tables)" sheetId="35" state="visible" r:id="rId35"/>
    <sheet xmlns:r="http://schemas.openxmlformats.org/officeDocument/2006/relationships" name="FINANCIAL INSTRUMENTS (Tables)" sheetId="36" state="visible" r:id="rId36"/>
    <sheet xmlns:r="http://schemas.openxmlformats.org/officeDocument/2006/relationships" name="SUPPLEMENTARY CASH FLOW DISCL37" sheetId="37" state="visible" r:id="rId37"/>
    <sheet xmlns:r="http://schemas.openxmlformats.org/officeDocument/2006/relationships" name="INCOME TAXES (Tables)" sheetId="38" state="visible" r:id="rId38"/>
    <sheet xmlns:r="http://schemas.openxmlformats.org/officeDocument/2006/relationships" name="SEGMENTED INFORMATION (Tables)" sheetId="39" state="visible" r:id="rId39"/>
    <sheet xmlns:r="http://schemas.openxmlformats.org/officeDocument/2006/relationships" name="NATURE AND CONTINUANCE OF OPE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DISPOSITION OF EXPLORATION AN44" sheetId="44" state="visible" r:id="rId44"/>
    <sheet xmlns:r="http://schemas.openxmlformats.org/officeDocument/2006/relationships" name="DISPOSITION OF EXPLORATION AN45" sheetId="45" state="visible" r:id="rId45"/>
    <sheet xmlns:r="http://schemas.openxmlformats.org/officeDocument/2006/relationships" name="EXPLORATION AND EVALUATION AS46" sheetId="46" state="visible" r:id="rId46"/>
    <sheet xmlns:r="http://schemas.openxmlformats.org/officeDocument/2006/relationships" name="EXPLORATION AND EVALUATION AS47" sheetId="47" state="visible" r:id="rId47"/>
    <sheet xmlns:r="http://schemas.openxmlformats.org/officeDocument/2006/relationships" name="IMPAIRMENT OF EXPLORATION AND48" sheetId="48" state="visible" r:id="rId48"/>
    <sheet xmlns:r="http://schemas.openxmlformats.org/officeDocument/2006/relationships" name="PROPERTY AND EQUIPMENT (Details" sheetId="49" state="visible" r:id="rId49"/>
    <sheet xmlns:r="http://schemas.openxmlformats.org/officeDocument/2006/relationships" name="ROYALTY RECEIVABLE (Details)" sheetId="50" state="visible" r:id="rId50"/>
    <sheet xmlns:r="http://schemas.openxmlformats.org/officeDocument/2006/relationships" name="INVESTMENTS (Details)" sheetId="51" state="visible" r:id="rId51"/>
    <sheet xmlns:r="http://schemas.openxmlformats.org/officeDocument/2006/relationships" name="INVESTMENTS (Details Narrative)" sheetId="52" state="visible" r:id="rId52"/>
    <sheet xmlns:r="http://schemas.openxmlformats.org/officeDocument/2006/relationships" name="RECLAMATION BONDS (Details Narr" sheetId="53" state="visible" r:id="rId53"/>
    <sheet xmlns:r="http://schemas.openxmlformats.org/officeDocument/2006/relationships" name="SHARE CAPITAL AND SHARE-BASED54" sheetId="54" state="visible" r:id="rId54"/>
    <sheet xmlns:r="http://schemas.openxmlformats.org/officeDocument/2006/relationships" name="SHARE CAPITAL AND SHARE-BASED55" sheetId="55" state="visible" r:id="rId55"/>
    <sheet xmlns:r="http://schemas.openxmlformats.org/officeDocument/2006/relationships" name="SHARE CAPITAL AND SHARE-BASED56" sheetId="56" state="visible" r:id="rId56"/>
    <sheet xmlns:r="http://schemas.openxmlformats.org/officeDocument/2006/relationships" name="SHARE CAPITAL AND SHARE-BASED57" sheetId="57" state="visible" r:id="rId57"/>
    <sheet xmlns:r="http://schemas.openxmlformats.org/officeDocument/2006/relationships" name="SHARE CAPITAL AND SHARE-BASED58" sheetId="58" state="visible" r:id="rId58"/>
    <sheet xmlns:r="http://schemas.openxmlformats.org/officeDocument/2006/relationships" name="SHARE CAPITAL AND SHARE-BASED59" sheetId="59" state="visible" r:id="rId59"/>
    <sheet xmlns:r="http://schemas.openxmlformats.org/officeDocument/2006/relationships" name="SHARE CAPITAL AND SHARE-BASED60" sheetId="60" state="visible" r:id="rId60"/>
    <sheet xmlns:r="http://schemas.openxmlformats.org/officeDocument/2006/relationships" name="RELATED PARTY TRANSACTIONS AN61" sheetId="61" state="visible" r:id="rId61"/>
    <sheet xmlns:r="http://schemas.openxmlformats.org/officeDocument/2006/relationships" name="RELATED PARTY TRANSACTIONS AN62" sheetId="62" state="visible" r:id="rId62"/>
    <sheet xmlns:r="http://schemas.openxmlformats.org/officeDocument/2006/relationships" name="RELATED PARTY TRANSACTIONS AN63" sheetId="63" state="visible" r:id="rId63"/>
    <sheet xmlns:r="http://schemas.openxmlformats.org/officeDocument/2006/relationships" name="RELATED PARTY TRANSACTIONS AN64" sheetId="64" state="visible" r:id="rId64"/>
    <sheet xmlns:r="http://schemas.openxmlformats.org/officeDocument/2006/relationships" name="RECLAMATON PROVISION (Details)" sheetId="65" state="visible" r:id="rId65"/>
    <sheet xmlns:r="http://schemas.openxmlformats.org/officeDocument/2006/relationships" name="RECLAMATON PROVISION (Details N" sheetId="66" state="visible" r:id="rId66"/>
    <sheet xmlns:r="http://schemas.openxmlformats.org/officeDocument/2006/relationships" name="COMMITMENTS (Details Narrative)" sheetId="67" state="visible" r:id="rId67"/>
    <sheet xmlns:r="http://schemas.openxmlformats.org/officeDocument/2006/relationships" name="FINANCIAL INSTRUMENTS (Details)" sheetId="68" state="visible" r:id="rId68"/>
    <sheet xmlns:r="http://schemas.openxmlformats.org/officeDocument/2006/relationships" name="FINANCIAL INSTRUMENTS (Details " sheetId="69" state="visible" r:id="rId69"/>
    <sheet xmlns:r="http://schemas.openxmlformats.org/officeDocument/2006/relationships" name="FINANCIAL INSTRUMENTS (Detail70" sheetId="70" state="visible" r:id="rId70"/>
    <sheet xmlns:r="http://schemas.openxmlformats.org/officeDocument/2006/relationships" name="FINANCIAL INSTRUMENTS (Detail71" sheetId="71" state="visible" r:id="rId71"/>
    <sheet xmlns:r="http://schemas.openxmlformats.org/officeDocument/2006/relationships" name="SUPPLEMENTARY CASH FLOW DISCL72"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Narrative" sheetId="76" state="visible" r:id="rId76"/>
    <sheet xmlns:r="http://schemas.openxmlformats.org/officeDocument/2006/relationships" name="SEGMENTED INFORMATION (Details)" sheetId="77" state="visible" r:id="rId77"/>
  </sheets>
  <definedNames/>
  <calcPr calcId="124519" fullCalcOnLoad="1"/>
</workbook>
</file>

<file path=xl/sharedStrings.xml><?xml version="1.0" encoding="utf-8"?>
<sst xmlns="http://schemas.openxmlformats.org/spreadsheetml/2006/main" uniqueCount="645">
  <si>
    <t>Document and Entity Information</t>
  </si>
  <si>
    <t>12 Months Ended</t>
  </si>
  <si>
    <t>Jan. 31, 2018shares</t>
  </si>
  <si>
    <t>Document And Entity Information</t>
  </si>
  <si>
    <t>Entity Registrant Name</t>
  </si>
  <si>
    <t>CORAL GOLD RESOURCES, LTD.</t>
  </si>
  <si>
    <t>Entity Central Index Key</t>
  </si>
  <si>
    <t>Document Type</t>
  </si>
  <si>
    <t>20-F</t>
  </si>
  <si>
    <t>Document Period End Date</t>
  </si>
  <si>
    <t>Jan. 31,
		2018</t>
  </si>
  <si>
    <t>Amendment Flag</t>
  </si>
  <si>
    <t>false</t>
  </si>
  <si>
    <t>Current Fiscal Year End Date</t>
  </si>
  <si>
    <t>--01-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Statements of Financial Position - CAD ($)</t>
  </si>
  <si>
    <t>Jan. 31, 2018</t>
  </si>
  <si>
    <t>Jan. 31, 2017</t>
  </si>
  <si>
    <t>Current assets</t>
  </si>
  <si>
    <t>Cash and cash equivalents</t>
  </si>
  <si>
    <t>Term deposits</t>
  </si>
  <si>
    <t xml:space="preserve"> </t>
  </si>
  <si>
    <t>Other amounts receivable</t>
  </si>
  <si>
    <t>Prepaid expenses</t>
  </si>
  <si>
    <t>Total current assets</t>
  </si>
  <si>
    <t>Exploration and Evaluation Assets</t>
  </si>
  <si>
    <t>Property and Equipment</t>
  </si>
  <si>
    <t>Royalty Receivable</t>
  </si>
  <si>
    <t>Investments</t>
  </si>
  <si>
    <t>Reclamation Bonds</t>
  </si>
  <si>
    <t>Total assets</t>
  </si>
  <si>
    <t>Current liabilities</t>
  </si>
  <si>
    <t>Accounts payable and accrued liabilities</t>
  </si>
  <si>
    <t>Amounts payable to related parties</t>
  </si>
  <si>
    <t>Current income tax liability</t>
  </si>
  <si>
    <t>Total current liabilities</t>
  </si>
  <si>
    <t>Reclamation Provision</t>
  </si>
  <si>
    <t>Deferred Tax Liability</t>
  </si>
  <si>
    <t>Total liabilities</t>
  </si>
  <si>
    <t>EQUITY</t>
  </si>
  <si>
    <t>Share Capital</t>
  </si>
  <si>
    <t>Equity Reserves</t>
  </si>
  <si>
    <t>Accumulated Other Comprehensive Income</t>
  </si>
  <si>
    <t>Accumulated Deficit</t>
  </si>
  <si>
    <t>Equity Attributable to Equity Holders of the Company</t>
  </si>
  <si>
    <t>Equity Attributable to Non-Controlling Interests</t>
  </si>
  <si>
    <t>Total Equity</t>
  </si>
  <si>
    <t>Total Liabilities and Equity</t>
  </si>
  <si>
    <t>Consolidated Statements of Operations and Comprehensive Income (Loss) - CAD ($)</t>
  </si>
  <si>
    <t>Jan. 31, 2016</t>
  </si>
  <si>
    <t>Operating and Administrative Expenses</t>
  </si>
  <si>
    <t>Consulting fees</t>
  </si>
  <si>
    <t>Depreciation</t>
  </si>
  <si>
    <t>Directors’ fees</t>
  </si>
  <si>
    <t>Finance costs</t>
  </si>
  <si>
    <t>Impairment of exploration and evaluation assets</t>
  </si>
  <si>
    <t>Investor relations</t>
  </si>
  <si>
    <t>Management fees</t>
  </si>
  <si>
    <t>Office and miscellaneous</t>
  </si>
  <si>
    <t>Professional fees</t>
  </si>
  <si>
    <t>Listing and filing fees</t>
  </si>
  <si>
    <t>Salaries and benefits</t>
  </si>
  <si>
    <t>Share-based payments</t>
  </si>
  <si>
    <t>Travel</t>
  </si>
  <si>
    <t>Total Operating and Administrative Expenses</t>
  </si>
  <si>
    <t>Loss Before Other Items and Income Taxes</t>
  </si>
  <si>
    <t>Other Items</t>
  </si>
  <si>
    <t>Gain on sale of exploration and evaluation assets</t>
  </si>
  <si>
    <t>Finance income</t>
  </si>
  <si>
    <t>Gain on sale of investments</t>
  </si>
  <si>
    <t>Foreign exchange gain (loss)</t>
  </si>
  <si>
    <t>Loss on sale of fixed asset</t>
  </si>
  <si>
    <t>Gain on forgiveness of debt</t>
  </si>
  <si>
    <t>Income (Loss) Before Income Taxes</t>
  </si>
  <si>
    <t>Current income tax expense</t>
  </si>
  <si>
    <t>Deferred income tax recovery (expense)</t>
  </si>
  <si>
    <t>Income Tax Recovery (Expense)</t>
  </si>
  <si>
    <t>Net Income (Loss)</t>
  </si>
  <si>
    <t>Items that may be reclassified subsequently to income or loss</t>
  </si>
  <si>
    <t>Unrealized gain (loss) on available for sale securities</t>
  </si>
  <si>
    <t>Comprehensive Income (Loss)</t>
  </si>
  <si>
    <t>Earnings (Loss) per Share - Basic and Diluted</t>
  </si>
  <si>
    <t>Weighted Average Number of Common Shares Outstanding</t>
  </si>
  <si>
    <t>Basic</t>
  </si>
  <si>
    <t>Diluted</t>
  </si>
  <si>
    <t>Consolidated Statements of Changes in Equity - CAD ($)</t>
  </si>
  <si>
    <t>Shares Capital</t>
  </si>
  <si>
    <t>Reserve For Stock Options</t>
  </si>
  <si>
    <t>Reserve for Warrants</t>
  </si>
  <si>
    <t>Total Reserves</t>
  </si>
  <si>
    <t>Non-controlling Interests</t>
  </si>
  <si>
    <t>Total</t>
  </si>
  <si>
    <t>Begning balance, shares at Jan. 31, 2015</t>
  </si>
  <si>
    <t>Begning balance, amount at Jan. 31, 2015</t>
  </si>
  <si>
    <t>Common shares issued for cash: Private Placements, Shares</t>
  </si>
  <si>
    <t>Common shares issued for cash: Private Placements, Amount</t>
  </si>
  <si>
    <t>Less: Share issuance costs</t>
  </si>
  <si>
    <t>Transfer of expired/cancelled options and warrants</t>
  </si>
  <si>
    <t>Unrealized gain on investment in securities, net of tax</t>
  </si>
  <si>
    <t>Net income for the year</t>
  </si>
  <si>
    <t>Ending balance, shares at Jan. 31, 2016</t>
  </si>
  <si>
    <t>Ending balance, amount at Jan. 31, 2016</t>
  </si>
  <si>
    <t>Exercise of warrants and compensation options, Shares</t>
  </si>
  <si>
    <t>Exercise of warrants and compensation options, Amount</t>
  </si>
  <si>
    <t>Exercise of stock options, Shares</t>
  </si>
  <si>
    <t>Exercise of stock options, Amount</t>
  </si>
  <si>
    <t>Ending balance, shares at Jan. 31, 2017</t>
  </si>
  <si>
    <t>Ending balance, amount at Jan. 31, 2017</t>
  </si>
  <si>
    <t>Common shares returned to treasury and cancelled, Shares</t>
  </si>
  <si>
    <t>Common shares returned to treasury and cancelled, Amount</t>
  </si>
  <si>
    <t>Common shares repurchased and cancelled, Shares</t>
  </si>
  <si>
    <t>Common shares repurchased and cancelled, Amount</t>
  </si>
  <si>
    <t>Common shares repurchased in treasury, Shares</t>
  </si>
  <si>
    <t>Common shares repurchased in treasury, Amount</t>
  </si>
  <si>
    <t>Ending balance, shares at Jan. 31, 2018</t>
  </si>
  <si>
    <t>Ending balance, amount at Jan. 31, 2018</t>
  </si>
  <si>
    <t>Consolidated Statements of Cash Flows - CAD ($)</t>
  </si>
  <si>
    <t>CASH PROVIDED BY (USED IN): Operating Activities</t>
  </si>
  <si>
    <t>Net income (loss)</t>
  </si>
  <si>
    <t>Adjustments for non-cash items:</t>
  </si>
  <si>
    <t>Deferred income tax expense (recovery)</t>
  </si>
  <si>
    <t>Cash flows from (used in) operations before changes in working capital</t>
  </si>
  <si>
    <t>Net change in non-cash working capital</t>
  </si>
  <si>
    <t>Cash flows from (used in) operating activities</t>
  </si>
  <si>
    <t>Investing Activities</t>
  </si>
  <si>
    <t>Expenditures on exploration and evaluation assets</t>
  </si>
  <si>
    <t>Proceeds on sale of mineral property</t>
  </si>
  <si>
    <t>Proceeds on sale of investments</t>
  </si>
  <si>
    <t>Increase in term deposits</t>
  </si>
  <si>
    <t>Decrease in reclamation bond</t>
  </si>
  <si>
    <t>Cash flows from (used in) investing activities</t>
  </si>
  <si>
    <t>Financing Activities</t>
  </si>
  <si>
    <t>Issuance of shares for cash, net</t>
  </si>
  <si>
    <t>Effect of exchange rate fluctuations on cash and equivalents</t>
  </si>
  <si>
    <t>Change in cash and equivalents</t>
  </si>
  <si>
    <t>Cash and cash equivalents, beginning of year</t>
  </si>
  <si>
    <t>Cash and cash equivalents, end of year</t>
  </si>
  <si>
    <t>Cash</t>
  </si>
  <si>
    <t>Cash and cash equivalents consists</t>
  </si>
  <si>
    <t>NATURE AND CONTINUANCE OF OPERATIONS</t>
  </si>
  <si>
    <t>Notes to Financial Statements</t>
  </si>
  <si>
    <t>1. NATURE AND CONTINUANCE OF OPERATIONS</t>
  </si>
  <si>
    <t>Coral
Gold Resources Ltd. (the “Company”) was incorporated in 1988 under the Company Act The
business of mining and exploring for minerals involves a high degree of risk and there can be no assurance that current exploration
programs will result in profitable mining operations. The recoverability of the carrying value of exploration and evaluation assets
and the Company's ability to continue as a going concern is dependent upon the preservation of its interest in the underlying
properties, the discovery of economically recoverable reserves, the achievement of profitable operations, or alternatively the
ability of the Company to raise financing.</t>
  </si>
  <si>
    <t>BASIS OF PRESENTATION</t>
  </si>
  <si>
    <t>2. BASIS OF PRESENTATION</t>
  </si>
  <si>
    <t>Statement
of compliance These
consolidated financial statements have been prepared in accordance with International Financial Reporting Standards (“IFRS”)
as issued by the International Accounting Standards Board (“IASB”). Basis
of presentation These
consolidated financial statements are expressed in Canadian dollars, the Company’s presentation currency, and have been
prepared on a historical cost basis, except for financial instruments that have been measured at fair value. The accounting policies
in Note 3 have been applied consistently to all periods presented. Approval
of the consolidated financial statements These
consolidated financial statements were reviewed by the Audit Committee and approved and authorized for issue by the Board of Directors
on May 31, 2018. Foreign
Currency Translation The
functional currency of the Company and its subsidiaries is the Canadian dollar. Transactions in currencies other than the functional
currency are recorded at the rates of exchange prevailing on the dates of the transactions. At each financial position reporting
date, monetary assets and liabilities that are denominated in foreign currencies are translated at the rates prevailing at the
date of the consolidated statement of financial position. Non-monetary items that are measured in terms of historical cost in
a foreign currency are not retranslated. Foreign currency translation differences are recognized in net income or loss for the
year. The
preparation of these consolidated financial statements requires management to make estimates and judgments that affect the reported
amounts of assets and liabilities at the date of the consolidated financial statements and reported amounts of expenses during
the reporting period. Actual outcomes could differ from these estimates under different assumptions and conditions. Significant
Accounting Judgements and Estimates Significant
assumptions about the future and other sources of estimation uncertainty that management has made at the consolidated statement
of financial position date, that could result in a material adjustment to the carrying amounts of assets and liabilities, in the
event that actual results differ from assumptions made, relate to, but are not limited to, the following: a)
Impairment of equipment and exploration and evaluation assets Management
considers both external and internal sources of information in assessing whether there are any indications that the Company’s
equipment and exploration and evaluation assets are impaired. External sources of information management considers include changes
in the market, economic and legal environment in which the Company operates that are not within its control and affect the recoverable
amount of its equipment and mining interests. b)
Valuation of share-based payments The
Company uses the Black Scholes Option Pricing Model for valuation of share-based payments. Option pricing models require the input
of subjective assumptions including expected price volatility, interest rate and forfeiture rate. Changes in the input assumptions
can materially affect the fair value estimate and the Company’s earnings and equity reserves. c)
Recognition and measurement of deferred tax assets and liabilities Estimates
of future taxable income are based on forecasted cash flows from operations and the application of existing tax laws in each jurisdiction.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materially affect the amounts of income tax assets/liabilities. d)
Measurement of royalty receivable The
Company considered the fair value of the Company’s royalty receivable relating to the Robertson Property as the present
value of the minimum payments that will be made, regardless if the Robertson Property enters the production stage and earns revenues.
The valuation method requires the input of a discount rate, and takes into account the timing of the payments, which have been
outlined in the transaction. Changes in the input assumptions such as the discount rate can materially affect the fair value estimate.</t>
  </si>
  <si>
    <t>SIGNIFICANT ACCOUNTING POLICIES</t>
  </si>
  <si>
    <t>3. SIGNIFICANT ACCOUNTING POLICIES</t>
  </si>
  <si>
    <t>Basis
of Consolidation The
consolidated financial statements include the accounts of the Company and its US subsidiaries as follows:
Ownership
Interest Jurisdiction Nature
of Operations
Coral
Resources, Inc. 100% Nevada,
USA Exploration
Company
Coral
Energy Corporation 100% California,
USA Holding
Company
Marcus
Corporation 98.49% Nevada,
USA Holding
Company Intercompany
balances and transactions, including unrealized income and expenses arising from intercompany transactions are eliminated in preparing
the consolidated financial statements. Financial
Instruments All
financial assets are initially recorded at fair value and classified into one of four categories: held to maturity, available
for sale, loans and receivable or fair value through profit or loss (“FVTPL”). All financial liabilities are initially
recorded at fair value and classified as either FVTPL or other financial liabilities. Financial instruments comprise cash and
cash equivalents, royalty receivable, investments, accounts payable and amounts payable to related parties. At initial recognition
management has classified financial assets and liabilities as follows: The
Company has classified its cash and cash equivalent and term deposits as FVTPL and royalty receivable as loans and receivables.
Investments in related companies are classified as available for sale, and accounts payable and amounts payable to related parties
are classified as other liabilities. Fair
value hierarchy Fair
value measurements of financial instruments are required to be classified using a fair value hierarchy that reflects the significance
of inputs in making the measurements. The levels of the fair value hierarchy are defined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not based on observable market data. Cash
and cash equivalents Cash
and cash equivalents in the consolidated statements of financial position comprise cash at banks and on hand, and short-term deposits
with an original maturity of three months or less, which are readily convertible into known amounts of cash. Exploration
and evaluation assets The
Company is in the exploration stage with respect to its mineral properties and capitalizes all costs relating to the acquisition,
exploration and evaluation of mineral claims and recognizes any proceeds received as a reduction of the cost of the related claims.
At such time as commercial production commences, these costs will be charged to operations on a unit-of-production method based
on proven and probable reserves. The aggregate costs related to abandoned mineral claims are charged to operations at the time
of any abandonment. All capitalized exploration and evaluation expenditures are monitored for indications of impairment. Where
a potential impairment is indicated, assessments are performed for each area of interest. To the extent that exploration expenditure
is not expected to be recovered, it is charged to the results of operations. An impairment charge relating to a mineral property
is subsequently reversed when new exploration results or actual or potential proceeds on sale or farm out of the property result
in a revised estimate of the recoverable amount, but only to the extent that this does not exceed the original carrying value
of the property that would have resulted if no impairment had been recognized. The
recoverability of amounts shown for exploration and evaluation assets is dependent upon the discovery of economically recoverable
reserves, the ability of the Company to obtain financing to complete development of the properties, and on future production or
proceeds of disposition. Incidental
revenues and operating costs are included in exploration and evaluation assets prior to commercial production. Once
the technical feasibility and commercial viability of the extraction of mineral resources in an area of interest are demonstrable,
exploration and evaluation assets attributable to that area of interest are first tested for impairment and then reclassified
to mine development properties, and subsequently amortized over the life of the resources associated with the area of interest
once mining operations have commenced. Property
and equipment Property
and equipment are recorded at historical cost less accumulated depreciation and impairment. Historical costs include expenditures
that are directly attributable to bringing the asset to a location and condition necessary to operate in a manner intended by
management. Such costs are accumulated as construction in progress until the asset is available for use, at which point the asset
is classified as plant and equipment. Once commercial production has commenced, certain equipment are depreciated using the units
of production method, if sufficient reserve information is available or the straight-line method over their estimated useful lives,
not to exceed the life of the mine to which the assets related. Property
and equipment are depreciated annually using the following methods and rates:
Buildings 10%
declining balance
Computer
hardware 20%
declining balance
Equipment 20%
declining balance
Vehicles 5
years straight line An
item of property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comprehensive
income or loss. Where
an item of property and equipment comprises major components with different useful lives, the components are accounted for as
separate items of property and equipment. Expenditures incurred to replace a component of an item of plant and equipment that
is accounted for separately, including major inspection and overhaul expenditures, are capitalized. Impairment At
each financial reporting date, the carrying amounts of the Company’s assets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ash-generating unit to which the asset belongs. An
asset’s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or cash generating unit is estimated to be less than its carrying amount, the carrying amount of the asset
is reduced to its recoverable amount and the impairment loss is recognized in the profit or loss for the year.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Share
capital Share
capital is classified as equity. Incremental costs directly attributable to the issue of shares and share options are recognized
as a deduction from equity. When share capital is repurchased, the amount of the consideration paid, included directly attributable
costs is recognized as a deduction from equity. Repurchased shares are classified as treasury shares and are presented as a deduction
from equity. When treasury shares are subsequently reissued, the amount received is recognized as an increase in equity, and the
resulting surplus or deficit on the transaction is transferred to or from accumulated deficit. Accounting
for equity units Proceeds
received on the issuance of units, comprised of common shares and warrants are allocated based on the relative fair value approach
which considers the value determined by the Black-Scholes option pricing model for the warrants. Share-based
payment transactions The
share option plan allows Company employees, directors and consultants to acquire shares of the Company. All options granted are
measured at fair value and are recognized in expenses as share-based payments with a corresponding increase in equity reserves.
An individual is classified as an employee when the individual is an employee for legal or tax purposes (direct employee) or provides
services similar to those performed by a direct employee. The
fair value of employee options is measured at grant date, and each tranche is recognized using the graded vesting method over
the period during which the options vest. The fair value of the options granted is measured using the Black-Scholes option pricing
model taking into account the terms and conditions upon which the options were granted. For non-employees, share-based payments
are measured at the fair value goods and services received or the fair value or the fair value of the equity instruments issued,
if it is determined the fair value cannot be reliably measured, and are recorded at the date the goods or services are received.
The fair value of the options is accrued and charged either to operations or exploration and evaluation assets, with the offset
credit to equity reserves. This includes a forfeiture estimate, which is revised for actual forfeitures in subsequent periods.
Upon the expiration or cancellation of unexercised stock options, the Company will transfer the value attributed to those stock
options from equity reserves to accumulated deficit. Provisions 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If material, provisions are measured at the present value of the expenditures expected to be required
to settle the obligation. The increase in any provision due to passage of time is recognized as accretion expense. Reclamation
provision The
Company records the present value of estimated costs of legal and constructive obligations required to restore mineral properties
in the period in which the obligation is incurred. The nature of these restoration activities includes dismantling and removing
structures, rehabilitating mines and restoration, reclamation and re-vegetation of affected areas. The reclamation provisions
are initially recorded with corresponding increase to the carrying amount of related mineral properties. When
the liability is initially recognized, the present value of the estimated cost is capitalized by increasing the carrying amount
of the related mineral property. Over time, the discounted liability is increased for the change in present value based on the
risk-free interest rate applicable to the future cash outflows, which is accreted over time through periodic charges to income
or loss. Income
(loss) per share The
Company presents basic and diluted income (loss) per share data for its common shares, calculated by dividing the income (loss)
attributable to common shareholders of the Company by the weighted average number of common shares outstanding during the period.
Diluted income (loss) per share is determined by adjusting the income (loss) attributable to common shareholders and the weighted
average number of common shares outstanding for the effects of all dilutive potential common shares. For the year ended January
31, 2018, the diluted weighted average number of common shares outstanding includes 606,119 dilutive stock options and 2,333,005
dilutive warrants. For the years ended January 31, 2017 and 2016, diluted income (loss) per share is the same as basic income
(loss) per share as the effects of including all outstanding options and warrants would be anti-dilutive. Income
taxes Income
tax on the profit or loss for the years presented comprises current and deferred tax. Income tax is recognized in profit or loss,
except to the extent that it relates to items recognized directly in equity, in which case it is recognized as equity. Deferred
tax is provided using the liability method, providing for temporary differences between the carrying amounts of assets and liabilities
for financial reporting purposes and the amounts used for taxation purposes. The
amount of deferred tax provided is based on the expected manner of realization or settlement of the carrying amount of assets
and liabilities, using tax rates enacted or substantively enacted at the consolidated statement of financial position date. A
deferred tax asset is recognized only to the extent that it is probable that future taxable profits will be available against
which the asset can be utilized.</t>
  </si>
  <si>
    <t>RECENT ACCOUNTING PRONOUNCEMENTS</t>
  </si>
  <si>
    <t>4. RECENT ACCOUNTING PRONOUNCEMENTS</t>
  </si>
  <si>
    <t>Changes
in accounting standards not yet effective: The
following accounting standards were issued but not yet effective as of January 31, 2018: IFRS
15 – Revenue from Contracts with Customers In
May 2014, the IASB issued IFRS 15 – Revenue from Contracts with Customers ("IFRS 15") which supersedes IAS 11 –
Construction Contracts, IAS 18 – Revenue, IFRIC 13 – Customer Loyalty Programmes, IFRIC 15 – Agreements for
the Construction of Real Estate, IFRIC 18 – Transfers of Assets from Customers, and SIC 31 – Revenue – Barter
Transactions Involving Advertising Services. IFRS 15 establishes a comprehensive five-step framework for the nature, amount, timing
and uncertainty of revenue arising from a contract with a customer. The standard is effective for annual periods beginning on
or after January 1, 2018. The Company currently has no revenues, and is not expecting any impact on its consolidated financial
statements. IFRS
9 – Financial Instruments In
July 2014, the IASB issued the final version of IFRS 9 – Financial Instruments (“IFRS 9”) to replace IAS 39
– Financial Instruments: Recognition and Measurement in its entirety. IFRS 9 provides a revised model for recognition and
measurement of financial instruments and a single, forward-looking ‘expected-loss’ impairment model, as well as a
substantially reformed approach to hedge accounting. The standard is effective for annual periods beginning on or after January
1, 2018, with early adoption permitted. The
classification of financial assets and liabilities is expected to remain consistent under IFRS 9, with the possible exception
of equity securities. Under IFRS 9, the Company will have the option to designate equity securities as financial assets at fair
value through other comprehensive income. If the Company does not make this election, changes in the fair value of equity securities
will continue to be recognized in profit or loss in accordance with the Company’s current policy. The
Company expects the above potential changes to be the only impacts, as the Company currently has no hedging arrangements. The
above assessments were made based on an analysis of the Company’s financial assets and financial liabilities at January
31, 2018, on the basis of the facts and circumstances that existed at that date. As facts and circumstances may change during
the period leading up to the initial date of application, the assessment of the potential impact is subject to change. IFRS
16 Leases In
January 2016, the IASB issued IFRS 16 – Leases (“IFRS 16”) which replaces IAS 17 – Leases and its associated
interpretative guidance, and will be effective for accounting periods beginning on or after January 1, 2019. Early adoption is
permitted, provided the Company has adopted IFRS 15. This standard sets out a new model for lease accounting. The Company is currently
evaluating the impact the final standard is expected to have on its consolidated financial statements.</t>
  </si>
  <si>
    <t>DISPOSITION OF EXPLORATION AND EVALUATION ASSETS</t>
  </si>
  <si>
    <t>5. DISPOSITION OF EXPLORATION AND EVALUATION ASSETS</t>
  </si>
  <si>
    <t>On
June 8, 2017, the Company announced that it has closed the previously announced purchase and sale agreement (the “Agreement”)
with Barrick Cortez Inc. (“Barrick”), a subsidiary of Barrick Gold Corp., for the sale of the Robertson Property in
Lander County, Nevada, to Barrick. The Robertson Property sold to Barrick includes four contiguous claim groups known as the Core,
Gold Ridge, Excluded, and the RUF mining claims, but does not include the portions of mining claims known as the Norma, Sass,
Eagle, and JDN, which will remain owned by the Company. The
sale consideration is as follows:
· Payment
to the Company of US$15.75 million (approximately Cdn $21.84 million based on foreign exchange rates) in cash;
· The
return of 4,150,000 common shares of the Company held by Barrick (which represented approximately 8.5% of the Company’s
basic common shares outstanding as of June 8, 2017) for cancellation by the Company; and
· A
sliding scale 1% to 2.25% net smelter returns royalty (the “NSR”) on the Robertson Property, payable quarterly,
subject to potential advance royalty payments as outlined below, as well as a right of first refusal enabling Barrick to acquire
the NSR in the event that the Company wishes to sell the NSR to any third party. The
sliding scale NSR rate will be determined based on the observed gold price during each quarterly period based on the average LBMA
Gold Price PM during the quarterly period, as follows:
Average
Gold Price/Oz During the Quarter (USD) Applicable
NSR Royalty Rate
Up
to and including $1,200.00 1.00 %
$1,200.01
to $1,400.00 1.25 %
$1,400.01
to $1,600.00 1.50 %
$1,600.01
to $1,800.00 1.75 %
$1,800.01
to $2,000.00 2.00 %
Over
$2,000.00 2.25 % Pursuant
to the Agreement, as amended, and due to the delay in closing, in the event that the Robertson Property is not placed into production
by December 31, 2024, then beginning on January 1, 2025, and continuing on an annual basis thereafter until the earlier of (i)
the date commercial production commences and (ii) January 2, 2034, Barrick will make advance royalty payments to the Company of
US$0.5 million, which will be non-refundable and fully credited against any future obligations under the NSR. The
fair value of the royalty receivable (Note 9) was estimated based on the present value of the advance royalty payments, using
a discount rate of 5.04%. Barrick
will also assume liabilities relating to the Robertson Property, and will provide replacement security for the reclamation bond. As
a result of the transaction, the Company recorded a gain of $5,871,719, net of transaction costs, which has been included in Other
Items on the consolidated statements of operations and comprehensive income (loss).</t>
  </si>
  <si>
    <t>EXPLORATION AND EVALUATION ASSETS</t>
  </si>
  <si>
    <t>6. EXPLORATION AND EVALUATION ASSETS</t>
  </si>
  <si>
    <t>The
Company has accumulated the following acquisition and exploration expenditures:
Robertson
Property Ruf
&amp; Norma Sass Claims Eagle
&amp; JDN Claims Other Total
Balance,
January 31, 2016 $ 19,092,549 $ 99,801 $ 2 $ 1 $ 19,192,353
Exploration
costs during the year:
Consulting 37,440 25,237 - - 62,677
Lease
payments 31,775 - - - 31,775
Taxes,
licenses and permits 7,832 7,516 14,690 - 30,038
Mapping 332 - - - 332
Change
in reclamation estimate (58,817 ) - - - (58,817 )
Balance,
January 31, 2017 $ 19,111,111 $ 132,554 $ 14,692 $ 1 $ 19,258,358
Exploration
costs during the year:
Consulting 25,717 - - - 25,717
Drilling - - 8,143 - 8,143
Lease
payments 5,168 - - - 5,168
Royalties - 22,664 - - 22,664
Taxes,
licenses and permits 7,129 7,377 14,417 - 28,923
Proceeds
from sale of mineral property (Note 5) (19,149,125 ) - - - (19,149,125 )
Balance,
January 31, 2018 $ - $ 162,595 $ 37,252 $ 1 199,848 The
Company has certain interests in 108 patented and unpatented lode mining claims located in Lander County, Nevada, subject to net
smelter returns (“NSR”) on production ranging from 4% to 10%, and which certain leases provide for advanced royalty
payments. a)
Norma Sass Property – 100% interest The
Company holds a 100% interest in the 36 Norma Sass mining claims located in Lander County, Nevada. Expenditures incurred on the
Ruf claims have been classified to Ruf and Norma Sass claims in the exploration expenditure table. b)
JDN Hilltop Crest – 100% interest The
Company holds a 100% interest in 27 claims in the Hilltop District, Lander County, Nevada. Expenditures incurred on the Ruf claims
have been classified to JDN and Eagle claims in the exploration expenditure table. c)
Eagle Claims – 100% interest The
Company holds a 100% interest in 45 claims in the Eagle Claims situated in the Shoshone Range, Lander County, Nevada. Expenditures
incurred on the Ruf claims have been classified to JDN and Eagle claims in the exploration expenditure table. Realization
of Exploration and Evaluation Assets The
investment in and expenditures on exploration and evaluation assets comprise a significant portion of the Company’s assets.
Realization of the Company’s investment in these assets is dependent upon the establishment of legal ownership, the attainment
of successful production from the properties or from the proceeds of their disposal. Resource exploration and development is highly
speculative and involves inherent risks. While the rewards can be substantial if an ore body is discovered, few properties that
are explored are ultimately developed into producing mines. There can be no assurance that current exploration programs will result
in the discovery of economically viable quantities of ore. The
amounts shown for acquisition costs and deferred exploration expenditures represent costs incurred to date and do not necessarily
reflect present or future values. Title
to Exploration and Evaluation Assets Interests Although
the Company has taken steps to verify the title to exploration and evaluation assets in which it has an interest, in accordance
with industry standards for the current stage of exploration of such properties, these procedures do not guarantee the Company’s
title. Property title may be subject to unregistered prior agreements or transfers and title may be affected by undetected defects. Environmental The
Company is subject to the laws and regulations relating to environmental matters in all jurisdictions in which it operates, including
provisions relating to property reclamation, discharge of hazardous material, and other matters. The Company may also be held
liable should environmental problems be discovered that were caused by former owners and operators of its properties and properties
in which it has previously had an interest. The Company conducts its mineral exploration activities in compliance with applicable
environmental protection legislation. The Company is not aware of any existing environmental problems related to any of its current
or former properties that may result in material liability to the Company other than the amount presented and disclosed as a reclamation
provision in these consolidated financial statements. Environmental
legislation is becoming increasingly stringent and costs and expenses of regulatory compliance are increasing. The impact of new
and future environmental legislation on the Company’s operations may cause additional expenses and restrictions. If the
restrictions adversely affect the scope of exploration and development on the mineral properties, the potential for production
on the property may be diminished or negated.</t>
  </si>
  <si>
    <t>IMPAIRMENT OF EXPLORATION AND EVALUATION ASSETS</t>
  </si>
  <si>
    <t>7. IMPAIRMENT OF EXPLORATION AND EVALUATION ASSETS</t>
  </si>
  <si>
    <t>The
Company reviews the carrying amounts of its long-term assets at each consolidated statement of financial position date to determine
whether there is any indication that those assets are impaired. Based
on the assessment performed at, and throughout the years ended, January 31, 2018 and 2017, there were no impairments or write-offs
during the year. During
the year ended January 31, 2016, the Company determined that the six lode mining claims that were leased under the Breckon Lease
June Claims were insignificant to the property and did not warrant additional expenditure for lease payments and claims maintenance.
The value attributed to the claims of $212,519 was written-off as a charge to operations and is included in net loss in 2016.</t>
  </si>
  <si>
    <t>PROPERTY AND EQUIPMENT</t>
  </si>
  <si>
    <t>8. PROPERTY AND EQUIPMENT</t>
  </si>
  <si>
    <t xml:space="preserve">Land Buildings Vehicles Computer
Hardware Equipment TOTAL
$ $ $ $ $ $
COST
Balance
at January 31, 2016 84,127 18,708 6,920 5,926 3,459 119,140
Additions
(Disposals) - - - - - -
Balance
at January 31, 2017 84,127 18,708 6,920 5,926 3,459 119,140
Additions
(Disposals) (84,127 ) (18,708 ) - - - (102,835 )
Balance
at January 31, 2018 - - 6,920 5,926 3,459 16,305
ACCUMULATED
DEPRECIATION
Balance
at January 31, 2016 - 9,822 6,920 5,559 2,143 24,444
Depreciation - 1,872 - 73 263 2,208
Balance
at January 31, 2017 - 11,694 6,920 5,632 2,406 26,652
Depreciation - (11,694 ) - 57 211 (11,426 )
Balance
at January 31, 2018 - - 6,920 5,689 2,617 15,226
CARRYING
VALUE
At
January 31, 2017 84,127 7,014 - 294 1,053 92,488
At
January 31, 2018 - - - 237 842 1,079 </t>
  </si>
  <si>
    <t>ROYALTY RECEIVABLE</t>
  </si>
  <si>
    <t>9. ROYALTY RECEIVABLE</t>
  </si>
  <si>
    <t xml:space="preserve">A
reconciliation of the royalty receivable balance at January 31, 2018, is as follows:
January
31, 2018 January
31, 2017
Beginning
balance $ - $ -
Royalty
received for exploration and evaluation asset (Note 5) 3,603,680 -
Finance
income 117,379 -
Change
in foreign exchange rate (180,306 ) -
$ 3,540,753 $ - </t>
  </si>
  <si>
    <t>INVESTMENTS</t>
  </si>
  <si>
    <t>10. INVESTMENTS</t>
  </si>
  <si>
    <t>At
January 31, 2018, the Company held shares as follows:
Number
of Shares Cost
Accumulated
Unrealized Gain
(Loss) Fair
Value
Available-for-sale
shares:
Levon
Resources Ltd. 40,000 $ 2,116 $ 17,684 $ 19,800
VBI
Vaccines Inc. 8,000 16,927 22,033 38,960
Great
Thunder Gold Corp. 10,819 866 431 1,297
$ 19,909 $ 40,148 $ 60,057 At
January 31, 2017, the Company held shares as follows:
Number
of Shares Cost
Accumulated
Unrealized Gain
(Loss) Fair
Value
Available-for-sale
shares:
Levon
Resources Ltd. 220,000 $ 11,637 $ 65,363 $ 77,000
VBI
Vaccines Inc. 11,000 23,274 32,056 55,330
Great
Thunder Gold Corp. 17,829 1,297 (432 ) 865
$ 36,208 $ 96,987 $ 133,195 During
the year ended January 31, 2018, the Company recorded an unrealized loss of $57,269 (2017 – gain of $40,449; 2016 –
loss of $46,960) on investments in marketable securities, representing the change in fair value during the year. During
the year ended January 31, 2018, the Company sold 180,000 (2017 – Nil, 2016 - Nil) shares of Levon Resources Ltd. for gross
proceeds of $79,070 (2017 - $Nil, 2016 - $Nil) and 3,000 (2017 – Nil, 2016 - Nil) shares of VBI Vaccines Inc. for gross
proceeds of $23,061 (2017 - $Nil, 2016 - $Nil). As a result, the Company recorded a gain on sale of investments of $87,320 for
the year ended January 31, 2018 (2017 – $Nil, 2016 – $Nil).</t>
  </si>
  <si>
    <t>RECLAMATION BONDS</t>
  </si>
  <si>
    <t>11. RECLAMATION BONDS</t>
  </si>
  <si>
    <t>Under
the Bureau of Land Management of the United States (the “Bureau”), the Company is required to hold reclamation bonds
that cover the estimated cost to reclaim the ground disturbed. In
the past, the Company held reclamation deposits to cover the reclamation bonds. However, the cash was deemed to be more useful
in working on the Company’s mineral properties that alternative bonds were arranged. As at January 31, 2018, the total reclamation
deposits were $Nil (US$Nil) (January 31, 2017 - $83,277 (US$64,000)).</t>
  </si>
  <si>
    <t>SHARE CAPITAL AND SHARE-BASED PAYMENTS</t>
  </si>
  <si>
    <t>12. SHARE CAPITAL AND SHARE-BASED PAYMENTS</t>
  </si>
  <si>
    <t xml:space="preserve">a)
Authorized Unlimited
common shares without par value. All shares outstanding are fully paid. b)
Issued during 2018 and 2017 During
the year ended January 31, 2018, the Company issued 510,000 common shares upon the exercise of stock options for gross proceeds
of $150,600. During
the year ended January 31, 2018, the Company issued 3,965,000 common shares upon the exercise of warrants for gross proceeds of
$404,750. During
the year ended January 31, 2017, the Company issued 25,000 common shares upon the exercise of stock options for gross proceeds
of $6,000. During
the year ended January 31, 2017, the Company issued 1,000,000 common shares upon the exercise of warrants for gross proceeds of
$100,000. c)
Share repurchases and cancellations During
the year ended January 31, 2018, and pursuant to the closing of the transaction with Barrick (Note 5), 4,150,000 common shares
of the Company were returned and cancelled. On
June 26, 2017, the Company announced that the TSX Venture Exchange (”TSX-V”) has accepted the Company’s Notice
for its normal course issuer bid (the “Bid”). Pursuant
to the Bid, the Company may purchase up to 3,844,000 common shares up until June 26, 2018, which represents approximately 10%
of the total current public float (being total issued shares, less shares held by insiders, and their associates and affiliates). During
the year ended January 31, 2018, the Company purchased 1,254,000 common shares and cancelled 911,500 common shares pursuant to
the Bid. As at January 31, 2018, the Company held 342,500 treasury shares. d)
Share purchase warrants A
summary of the share purchase warrants issued, exercised and expired during the years ended January 31, 2018, and 2017, is as
follows:
Number
of Warrants Weighted
Average Exercise Price
Balance,
January 31, 2016 8,649,500 $ 0.12
Exercised (1,000,000 ) $ 0.10
Balance,
January 31, 2017 7,649,500 $ 0.12
Exercised (3,965,000 ) $ 0.10
Expired (200,000 ) $ 0.10
Balance,
January 31, 2018 3,484,500 $ 0.15 Details
of share purchase warrants outstanding as of January 31, 2018 and 2017 are as follows:
Exercise
Price Warrants
Outstanding and Exercisable
Expiry
Date per
Share January
31, 2018 January
31, 2017
September 10, 2017 $ 0.10 - 2,500,000
July 17, 2018 $ 0.15 3,484,500 3,649,500
January 14, 2018 $ 0.10 - 1,500,000
3,484,500 7,649,500 e)
Stock options The
Company’s stock option plan provides for the granting of options to directors, officers, employees and consultants. Under
the terms of the option plan, options issued will not exceed 10% (2017 - 10%) of the issued and outstanding shares from time
to time. The option price under each option is not less than the discounted market price on the grant date. The expiry date for
each option is set by the Board of Directors at the time of issue and cannot be more than 10 years after the grant date. All options
vest 100% on the grant date unless a vesting schedule is set by the Board of Directors at the time of issue. For
the years ended January 31, 2018 and 2017, stock option activity is summarized as follows:
Number
of Options Weighted
Average Exercise Price
Stock
options outstanding and exercisable, January 31, 2016 3,170,000 $ 0.28
Exercised (25,000 ) $ 0.24
Stock
options outstanding and exercisable, January 31, 2017 3,145,000 $ 0.28
Granted 1,775,000 $ 0.36
Exercised (510,000 ) $ 0.30
Cancelled (115,000 ) $ 0.29
Expired (900,000 ) $ 0.39
Stock
options outstanding and exercisable, January 31, 2018 3,395,000 $ 0.29 A
summary of stock options outstanding as at January 31, 2018 is as follows:
Number
Outstanding Exercise Price Weighted
Average Remaining Contractual Life
(years) Expiry
Date
1,150,000 $ 0.240 1.12 March
14, 2019
100,000 $ 0.125 2.68 October 6, 2020
100,000 $ 0.150 2.68 October 6, 2020
100,000 $ 0.175 2.68 October 6, 2020
100,000 $ 0.200 2.68 October 6, 2020
100,000 $ 0.225 2.68 October 6, 2020
1,720,000 $ 0.355 4.43 July 5, 2022
25,000 $ 0.355 1.44 July 10, 2019
3,395,000 3.03 During
the year ended January 31, 2018, the Company granted incentive stock options for the purchase of up to 1,775,000 common shares
at a price of $0.355 per share to directors, officers, consultants, and employees of the Company. No
stock options were granted during the year ended January 31, 2017. On
October 6, 2015, the Company granted incentive stock options for the purchase of up to 500,000 common shares to a consultant.
These 500,000 stock options have the following prices and vesting terms, and are exercisable on or before October 6, 2020: -
100,000 at a price of $0.125 vesting after three months -
100,000 at a price of $0.15 vesting after six months -
100,000 at a price of $0.175 vesting after nine months -
100,000 at a price of $0.20 vesting after twelve months -
100,000 at a price of $0.225 vesting after fifteen months The
table below outlines the share-based payment expense relating to the grant and vesting of stock options and for the extension
of the expiry date of warrants during the years ended:
2018 2017 2016
Directors,
officers and employees $ 560,000 $ - $ -
Investor
relations - - -
Consultants 5,250 7,865 13,445
Extension
of warrants - - 143,697
$ 565,250 $ 7,865 $ 157,142 Option
pricing requires the use of highly subjective estimates and assumptions including the expected stock price volatility. Changes
in the underlying assumptions can materially affect the fair value estimates. The fair value of the options re-valued and granted
to officers, directors, consultants and employees was calculated using the Black-Scholes model with following weighted average
assumptions:
2018 2017 2016
Weighted
average assumptions:
Risk-free
interest rate 1.42 % 0.71 % 0.42 %
Expected
dividend yield - - -
Expected
option life (years) 4.96 4.13 3.20
Expected
stock price volatility 129.96 % 104.02 % 100.07 %
Forfeiture
rate - - -
Weighted
average fair value at grant date $ 0.32 $ 0.05 $ 0.04 </t>
  </si>
  <si>
    <t>RELATED PARTY TRANSACTIONS AND BALANCES</t>
  </si>
  <si>
    <t>13. RELATED PARTY TRANSACTIONS AND BALANCES</t>
  </si>
  <si>
    <t>Related
party transactions are measured at the estimated fair values of the services provided or goods received. Related party transactions
not disclosed elsewhere in these financial consolidated statements are as follows: a)
Key management personnel The
Company has identified its directors and certain senior officers of the Company, who have the authority and responsibility for
planning, directing and controlling the activities of the Company, as key management personnel. The remuneration of directors
and officers for the years ended was as follows:
2018 2017 2016
Salaries,
bonuses, fees and benefits
Members
of the Board of Directors $ 191,575 $ 72,019 $ 64,359
Other
members of key management 55,071 34,581 27,531
Share-based
payments
Members
of the Board of Directors 400,000 - -
Other
members of key management 72,000 - -
$ 718,646 $ 106,600 $ 91,890 b)
Amounts due to/from relates parties In
the normal course of operations the Company transacts with companies with directors or officers in common. At
January 31, 2018, and January 31, 2017, the following amounts are payable to related parties:
January
31, 2018 January
31, 2017
Directors 29,250 $ 88,500
Oniva
International Services Corp. 10,615 19,654
Sampson
Engineering Inc. - 918
Intermark
Capital Corp. - 5,250
$ 39,865 $ 114,322 The
amounts included above are unsecured, non-interest bearing with no fixed terms of repayment. c)
Other related party transactions The
Company has a cost-sharing agreement to reimburse Oniva International Services Corp. (“Oniva”), as described in Note
15. The transactions with Oniva during the year are summarized below:
2018 2017 2016
Salaries
and benefits $ 105,344 $ 91,346 $ 72,747
Office
and miscellaneous 66,663 38,260 24,176
$ 172,007 $ 129,606 $ 96,923 Salaries
and benefits above includes $35,071 (2017 - $34,581) for key management personnel compensation that has been included in Note
13(a).</t>
  </si>
  <si>
    <t>RECLAMATON PROVISION</t>
  </si>
  <si>
    <t>14. RECLAMATION PROVISION</t>
  </si>
  <si>
    <t xml:space="preserve">The
Company’s reclamation provision relates to the reclamation work required by the Bureau of Land Management to be performed
on the Robertson Property. Due
to the sale of the Robertson Property, management estimates the total undiscounted inflation-adjusted amount of cash flows required
to settle its reclamation provision to be $Nil (US$Nil) (January 31, 2017 - $588,366 (US$452,172)). The risk-free rate of
3% was used to calculate the present value of the reclamation provision at January 31, 2017. A
reconciliation of the reclamation provision is as follows:
January
31, 2018 January
31, 2017
Beginning
balance $ 559,257 $ 645,153
Unwinding
of discount 6,786 18,240
Change
in estimate - (58,141 )
Transferred
to Barrick (Note 5) (543,164 ) -
Change
in foreign exchange rate (22,879 ) (45,995 )
$ - $ 559,257 </t>
  </si>
  <si>
    <t>COMMITMENTS</t>
  </si>
  <si>
    <t>15. COMMITMENTS</t>
  </si>
  <si>
    <t>The
Company has a cost-sharing agreement to reimburse Oniva for a percentage of its overhead expenses, to reimburse 100% of its out-of-pocket
expenses incurred on behalf of the Company, and to pay a percentage fee based on the total overhead and corporate expenses. The
agreement may be terminated with one-months’ notice by either party. Transactions and balances with Oniva are disclosed
in Note 13.</t>
  </si>
  <si>
    <t>FINANCIAL INSTRUMENTS</t>
  </si>
  <si>
    <t>16. FINANCIAL INSTRUMENTS</t>
  </si>
  <si>
    <t xml:space="preserve">The
fair values of the Company’s cash and cash equivalents, term deposits, amounts receivable from a related party, accounts
payable, and amounts payable to related parties approximate their carrying values due to the short-term nature of these instruments.
Investment securities are accounted for at fair value based on quoted market prices. The
Company’s financial instruments are exposed to certain financial risk, credit risk, liquidity risk, and market risk. a)
Credit risk Credit
risk is the risk that one party to a financial instrument will cause a financial loss for the other party by failing to discharge
an obligation. The Company’s cash and cash equivalents is exposed to credit risk. The Company is not exposed to significant
credit risk on amounts receivable (excluding GST). The
Company manages credit risk, in respect of cash, by maintaining the majority of cash at high credit rated Canadian financial institutions. Concentration
of credit risk exists with respect to the Company’s cash and cash equivalents, term deposits and reclamation deposits as
the majority of the amounts are held with a single Canadian and US financial institution. The Company’s concentration of
credit risk, and maximum exposure thereto, is as follows:
January
31, 2018 January
31, 2017
Cash
and cash equivalents held at major financial institutions
Canada
– cash and cash equivalents $ 1,874,545 $ 15,260
US
– cash and cash equivalents 12,446,888 39,587
14,321,433 54,847
Term
deposits – US 3,694,415 -
Royalty
receivable 3,540,753 -
Reclamation
deposits held at major financial institutions - 83,277
Total
cash and cash equivalents, term deposits, royalty receivable and reclamation deposits 21,556,601 $ 138,124 b)
Liquidity risk Liquidity
risk is the risk that the Company will encounter difficulty in satisfying financial obligations as they become due. The
Company manages its liquidity risk by forecasting cash flows required by operations and anticipated investing and financing activities.
At January 31, 2018, the Company had working capital of $15,296,877 (January 31, 2017 – working capital deficiency of $117,528).
The Company has cash at January 31, 2018 in the amount of $14,321,433 (January 31, 2017 - $54,847) for short-term business requirements.
Of this amount, $1,676,003 has been set aside for the purchases of shares related to the Company’s normal course issuer
bid, and is currently being held in the Company’s brokerage account. The Company has access to the cash at any time, and
meets the definition of Cash and Cash Equivalents under IAS 7 – Statements of Cash Flows At
January 31, 2018, the Company had current liabilities of $2,839,168 (January 31, 2017 - $191,245). Accounts payable have contractual
maturities of approximately 30 days and are subject to normal trade terms. Amounts due to related parties are without stated terms
of interest or repayment. c)
Market risk Market
risk consists of interest rate risk, foreign currency risk, and other price risk. These are discussed further below. Interest
rate risk Interest
rate risk consists of two components: (i)
To the extent that payments made or received on the Company’s monetary assets and liabilities are affected by changes in
the prevailing market interest rates, the Company is exposed to interest rate cash flow risk. (ii)
To the extent that changes in prevailing market rates differ from the interest rate in the Company’s monetary assets and
liabilities, the Company is exposed to interest rate price risk. The
Company is exposed to interest rate price risk with respect to reclamation deposits as they bear interest at market rates. However,
given the stated rates of interest are fixed, the Company is not exposed to significant interest rate price risk as at January
31, 2018 and 2017. c)
Market risk (continued) Foreign
currency risk Foreign
currency risk is the risk that the fair value or future cash flows of a financial instrument will fluctuate due to changes in
foreign exchange rates. The Company is exposed to foreign currency risk to the extent that monetary assets and liabilities are
denominated in foreign currency. The
Company is exposed to foreign currency risk with respect to cash, royalty receivable, other amounts receivable, amounts receivable
from a related party, reclamation bonds, and accounts payable, as a portion of these amounts are denominated in US dollars as
follows:
January
31, 2018 January
31, 2017
Cash
and cash equivalents US$ 10,125,183 US$ 30,424
Term
deposits 3,005,300
Other
amounts receivable - 181
Royalty
receivable 2,880,300 -
Reclamation
bonds - 64,000
Accounts
payable - (15,369 )
Net
exposure US$
16,010,783 US$
79,326
Canadian
dollar equivalent $ 19,682,055 $ 103,101 Based
on the net Canadian dollar denominated asset and liability exposures as at January 31, 2018, a 10% (2017 – 10%) fluctuation
in the Canadian/US exchange rates will impact the Company’s net income and comprehensive income by approximately $1,968,206
(2017 - $10,310). The
Company manages foreign currency risk by minimizing the value of financial instruments denominated in foreign currency. The Company
has not entered into any foreign currency contracts to mitigate this risk. Other
price risk Other
price risk is the risk that the fair value or future cash flows of a financial instrument will fluctuate due to changes in market
prices, other than those arising from interest rate risk or foreign currency risk. The Company is exposed to other price risk
with respect to its investment securities, as they are carried at fair value based on quoted market prices. The
Company’s ability to raise capital to fund mineral resource exploration is subject to risks associated with fluctuations
in mineral resource prices. Management closely monitors commodity prices, individual equity movements and the stock market to
determine the appropriate course of action to be taken by the Company. d)
Classification of Financial instruments The
following table sets forth the Company’s financial assets measured at fair value on a recurring basis by level within the
fair value hierarchy as at January 31, 2018:
Level
1 Level
2 Level
3
Cash
and cash equivalents $ 14,321,433 $ - $ -
Term
deposits 3,694,415 - -
Investments $ 60,057 $ - $ -
18,075,905 </t>
  </si>
  <si>
    <t>CAPITAL MANAGEMENT</t>
  </si>
  <si>
    <t>17. CAPITAL MANAGEMENT</t>
  </si>
  <si>
    <t>The
Company’s objectives when managing capital are to safeguard the Company’s ability to continue as a going concern in
order to pursue the exploration and development of its properties and to maintain flexible capital structure for its projects
for the benefit of its stakeholders. The Board of Directors does not establish quantitative returns on capital criteria for management.
The Company considers its capital structure to consist of the components of shareholders’ equity. The
Company manages the capital structure and makes adjustments to it in light of changes in economic conditions and the risk characteristics
of the underlying assets. To maintain or adjust the capital structure, the Company may attempt to issue new shares or adjust the
amount of cash and cash equivalents. Management reviews the capital structure on an ongoing basis and believes that this approach,
given the relative size of the Company, is reasonable. The Company is not subject to externally imposed capital requirements.
There were no changes to the Company’s capital management during the year ended January 31, 2018.</t>
  </si>
  <si>
    <t>SUPPLEMENTARY CASH FLOW DISCLOSURES</t>
  </si>
  <si>
    <t>18. SUPPLEMENTARY CASH FLOW DISCLOSURES</t>
  </si>
  <si>
    <t>The
net change in non-cash working capital is comprised of the following:
2018 2017 2016
Amounts
receivable $ 7,473 $ (806 ) $ 13,067
Prepaid
expenses (19,060 ) 687 (13,416 )
Accounts
payable and accrued liabilities (28,621 ) 31,541 (3,728 )
Amounts
payable to related parties (73,539 ) 12,901 1,409
$ (113,747 ) $ 44,323 $ (2,668 )
Supplementary
Cash Flow Disclosures:
Cash
paid during the year for:
Interest
expense $ - $ - $ -
Income
taxes $ - $ - $ -
Expenditures
on exploration and evaluation assets included in amounts payable to related parties $ - $ (918 ) $ (1,212 )
Expenditures
on exploration and evaluation assets in the amount of forgiven debt $ - $ (8,840 ) $ (69,030 )</t>
  </si>
  <si>
    <t>INCOME TAXES</t>
  </si>
  <si>
    <t>19. INCOME TAXES</t>
  </si>
  <si>
    <t>Income
tax recovery (expense) differs from the amount that would result from applying the Canadian federal and provincial statutory income
tax rates to income (loss) before future income taxes. For the year ended January 31, 2018, the Canadian statutory rate is 26%
(2017 - 26%, 2016 – 26%).
2018 2017 2016
Expected
income tax recovery $ (982,000 ) $ 145,000 $ 161,065
Permanent
differences 100,000 (46,000 ) (35,857 )
Changes
in timing differences and other 459,000 (11,000 ) (3,792 )
Effect
of foreign exchange changes on U.S. loss carry-forwards (52,000 ) (412,000 ) 559,063
Expired
losses - - -
Changes
in unrecognized deferred income tax assets (758,000 ) (108,000 ) (50,115 )
Adjustments
due to effective tax rate attributable to U.S. tax on subsidiaries (517,000 ) 9,000 39,636
Total
deferred and current income tax recovery (expense) $ (1,750,000 ) $ (423,000 ) $ 670,000 The
approximate tax effects of each type of temporary difference that gives rise to potential deferred income tax assets and liabilities
are as follows:
January
31, 2018 January
31, 2017
Non-capital
losses carried forward $ - $ 5,486,000
Reclamation
provision - 194,000
Exploration
and evaluation assets (42,000 ) (6,734,000 )
Equipment
and other - 16,000
Investments - (5,000 )
Net
deferred income tax liabilities $ (42,000 ) $ (1,043,000 ) Temporary
differences and tax losses arising in Canada have not been recognized as deferred income tax assets due to the fact that management
has determined it is not probable that sufficient future taxable profits will be earned in Canada to recover such assets. Unrecognized
deductible temporary differences are summarized as follows:
January
31, 2018 January
31, 2017
Non-capital
losses carried forward $ 2,741,000 $ 2,017,000
Equipment
and other 2,000 1,000
Investments
- (5,000 )
Exploration
and evaluation assets 734,000 706,000
Unrecognized
deductible temporary differences $ 3,477,000 $ 2,719,000 At
January 31, 2018, the Company had, for Canadian tax purposes, non-capital losses aggregating approximately $10,153,000. These
losses are available to reduce taxable income earned by the Canadian operations of future years and expire as follows between
2025 and 2038.</t>
  </si>
  <si>
    <t>SEGMENTED INFORMATION</t>
  </si>
  <si>
    <t>20. SEGMENTED INFORMATION</t>
  </si>
  <si>
    <t xml:space="preserve">The
Company operates one operating segment, mineral exploration activities. The Company is in the exploration stage and, accordingly,
has no reportable revenues for the years ended January 31, 2018, 2017, and 2016. The
Company has non-current assets in the following geographic locations:
January
31, 2018 January
31, 2017
Canada $ 61,139 $ 134,544
USA 3,740,601 19,432,774
$ 3,801,740 $ 19,567,318 </t>
  </si>
  <si>
    <t>SIGNIFICANT ACCOUNTING POLICIES (Policies)</t>
  </si>
  <si>
    <t>Significant Accounting Policies Policies</t>
  </si>
  <si>
    <t>Basis of Consolidation</t>
  </si>
  <si>
    <t>The
consolidated financial statements include the accounts of the Company and its US subsidiaries as follows:
Ownership
Interest Jurisdiction Nature
of Operations
Coral
Resources, Inc. 100% Nevada,
USA Exploration
Company
Coral
Energy Corporation 100% California,
USA Holding
Company
Marcus
Corporation 98.49% Nevada,
USA Holding
Company Intercompany
balances and transactions, including unrealized income and expenses arising from intercompany transactions are eliminated in preparing
the consolidated financial statements.</t>
  </si>
  <si>
    <t>Financial Instruments</t>
  </si>
  <si>
    <t>All
financial assets are initially recorded at fair value and classified into one of four categories: held to maturity, available
for sale, loans and receivable or fair value through profit or loss (“FVTPL”). All financial liabilities are initially
recorded at fair value and classified as either FVTPL or other financial liabilities. Financial instruments comprise cash and
cash equivalents, royalty receivable, investments, accounts payable and amounts payable to related parties. At initial recognition
management has classified financial assets and liabilities as follows: The
Company has classified its cash and cash equivalent and term deposits as FVTPL and royalty receivable as loans and receivables.
Investments in related companies are classified as available for sale, and accounts payable and amounts payable to related parties
are classified as other liabilities. Fair
value hierarchy Fair
value measurements of financial instruments are required to be classified using a fair value hierarchy that reflects the significance
of inputs in making the measurements. The levels of the fair value hierarchy are defined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not based on observable market data.</t>
  </si>
  <si>
    <t>Cash
and cash equivalents in the consolidated statements of financial position comprise cash at banks and on hand, and short-term deposits
with an original maturity of three months or less, which are readily convertible into known amounts of cash.</t>
  </si>
  <si>
    <t>Exploration and evaluation assets</t>
  </si>
  <si>
    <t>The
Company is in the exploration stage with respect to its mineral properties and capitalizes all costs relating to the acquisition,
exploration and evaluation of mineral claims and recognizes any proceeds received as a reduction of the cost of the related claims.
At such time as commercial production commences, these costs will be charged to operations on a unit-of-production method based
on proven and probable reserves. The aggregate costs related to abandoned mineral claims are charged to operations at the time
of any abandonment. All capitalized exploration and evaluation expenditures are monitored for indications of impairment. Where
a potential impairment is indicated, assessments are performed for each area of interest. To the extent that exploration expenditure
is not expected to be recovered, it is charged to the results of operations. An impairment charge relating to a mineral property
is subsequently reversed when new exploration results or actual or potential proceeds on sale or farm out of the property result
in a revised estimate of the recoverable amount, but only to the extent that this does not exceed the original carrying value
of the property that would have resulted if no impairment had been recognized. The
recoverability of amounts shown for exploration and evaluation assets is dependent upon the discovery of economically recoverable
reserves, the ability of the Company to obtain financing to complete development of the properties, and on future production or
proceeds of disposition. Incidental
revenues and operating costs are included in exploration and evaluation assets prior to commercial production. Once
the technical feasibility and commercial viability of the extraction of mineral resources in an area of interest are demonstrable,
exploration and evaluation assets attributable to that area of interest are first tested for impairment and then reclassified
to mine development properties, and subsequently amortized over the life of the resources associated with the area of interest
once mining operations have commenced.</t>
  </si>
  <si>
    <t>Property and equipment</t>
  </si>
  <si>
    <t>Property
and equipment are recorded at historical cost less accumulated depreciation and impairment. Historical costs include expenditures
that are directly attributable to bringing the asset to a location and condition necessary to operate in a manner intended by
management. Such costs are accumulated as construction in progress until the asset is available for use, at which point the asset
is classified as plant and equipment. Once commercial production has commenced, certain equipment are depreciated using the units
of production method, if sufficient reserve information is available or the straight-line method over their estimated useful lives,
not to exceed the life of the mine to which the assets related. Property
and equipment are depreciated annually using the following methods and rates:
Buildings 10%
declining balance
Computer
hardware 20%
declining balance
Equipment 20%
declining balance
Vehicles 5
years straight line An
item of property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comprehensive
income or loss. Where
an item of property and equipment comprises major components with different useful lives, the components are accounted for as
separate items of property and equipment. Expenditures incurred to replace a component of an item of plant and equipment that
is accounted for separately, including major inspection and overhaul expenditures, are capitalized.</t>
  </si>
  <si>
    <t>Impairment</t>
  </si>
  <si>
    <t>At
each financial reporting date, the carrying amounts of the Company’s assets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ash-generating unit to which the asset belongs. An
asset’s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or cash generating unit is estimated to be less than its carrying amount, the carrying amount of the asset
is reduced to its recoverable amount and the impairment loss is recognized in the profit or loss for the year.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t>
  </si>
  <si>
    <t>Share capital</t>
  </si>
  <si>
    <t>Share
capital is classified as equity. Incremental costs directly attributable to the issue of shares and share options are recognized
as a deduction from equity. When share capital is repurchased, the amount of the consideration paid, included directly attributable
costs is recognized as a deduction from equity. Repurchased shares are classified as treasury shares and are presented as a deduction
from equity. When treasury shares are subsequently reissued, the amount received is recognized as an increase in equity, and the
resulting surplus or deficit on the transaction is transferred to or from accumulated deficit.</t>
  </si>
  <si>
    <t>Accounting for equity units</t>
  </si>
  <si>
    <t>Proceeds
received on the issuance of units, comprised of common shares and warrants are allocated based on the relative fair value approach
which considers the value determined by the Black-Scholes option pricing model for the warrants.</t>
  </si>
  <si>
    <t>Share-based payment transactions</t>
  </si>
  <si>
    <t>The
share option plan allows Company employees, directors and consultants to acquire shares of the Company. All options granted are
measured at fair value and are recognized in expenses as share-based payments with a corresponding increase in equity reserves.
An individual is classified as an employee when the individual is an employee for legal or tax purposes (direct employee) or provides
services similar to those performed by a direct employee. The
fair value of employee options is measured at grant date, and each tranche is recognized using the graded vesting method over
the period during which the options vest. The fair value of the options granted is measured using the Black-Scholes option pricing
model taking into account the terms and conditions upon which the options were granted. For non-employees, share-based payments
are measured at the fair value goods and services received or the fair value or the fair value of the equity instruments issued,
if it is determined the fair value cannot be reliably measured, and are recorded at the date the goods or services are received.
The fair value of the options is accrued and charged either to operations or exploration and evaluation assets, with the offset
credit to equity reserves. This includes a forfeiture estimate, which is revised for actual forfeitures in subsequent periods.
Upon the expiration or cancellation of unexercised stock options, the Company will transfer the value attributed to those stock
options from equity reserves to accumulated deficit.</t>
  </si>
  <si>
    <t>Provisions</t>
  </si>
  <si>
    <t>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If material, provisions are measured at the present value of the expenditures expected to be required
to settle the obligation. The increase in any provision due to passage of time is recognized as accretion expense.</t>
  </si>
  <si>
    <t>Reclamation provision</t>
  </si>
  <si>
    <t>The
Company records the present value of estimated costs of legal and constructive obligations required to restore mineral properties
in the period in which the obligation is incurred. The nature of these restoration activities includes dismantling and removing
structures, rehabilitating mines and restoration, reclamation and re-vegetation of affected areas. The reclamation provisions
are initially recorded with corresponding increase to the carrying amount of related mineral properties. When
the liability is initially recognized, the present value of the estimated cost is capitalized by increasing the carrying amount
of the related mineral property. Over time, the discounted liability is increased for the change in present value based on the
risk-free interest rate applicable to the future cash outflows, which is accreted over time through periodic charges to income
or loss.</t>
  </si>
  <si>
    <t>Income (loss) per share</t>
  </si>
  <si>
    <t>The
Company presents basic and diluted income (loss) per share data for its common shares, calculated by dividing the income (loss)
attributable to common shareholders of the Company by the weighted average number of common shares outstanding during the period.
Diluted income (loss) per share is determined by adjusting the income (loss) attributable to common shareholders and the weighted
average number of common shares outstanding for the effects of all dilutive potential common shares. For the year ended January
31, 2018, the diluted weighted average number of common shares outstanding includes 606,119 dilutive stock options and 2,333,005
dilutive warrants. For the years ended January 31, 2017 and 2016, diluted income (loss) per share is the same as basic income
(loss) per share as the effects of including all outstanding options and warrants would be anti-dilutive.</t>
  </si>
  <si>
    <t>Income taxes</t>
  </si>
  <si>
    <t>Income
tax on the profit or loss for the years presented comprises current and deferred tax. Income tax is recognized in profit or loss,
except to the extent that it relates to items recognized directly in equity, in which case it is recognized as equity. Deferred
tax is provided using the liability method, providing for temporary differences between the carrying amounts of assets and liabilities
for financial reporting purposes and the amounts used for taxation purposes. The
amount of deferred tax provided is based on the expected manner of realization or settlement of the carrying amount of assets
and liabilities, using tax rates enacted or substantively enacted at the consolidated statement of financial position date. A
deferred tax asset is recognized only to the extent that it is probable that future taxable profits will be available against
which the asset can be utilized.</t>
  </si>
  <si>
    <t>SIGNIFICANT ACCOUNTING POLICIES (Table)</t>
  </si>
  <si>
    <t>Significant Accounting Policies Table</t>
  </si>
  <si>
    <t>Ownership
Interest Jurisdiction Nature
of Operations
Coral
Resources, Inc. 100% Nevada,
USA Exploration
Company
Coral
Energy Corporation 100% California,
USA Holding
Company
Marcus
Corporation 98.49% Nevada,
USA Holding
Company</t>
  </si>
  <si>
    <t>Property and equipment decline</t>
  </si>
  <si>
    <t>Buildings 10%
declining balance
Computer
hardware 20%
declining balance
Equipment 20%
declining balance
Vehicles 5
years straight line</t>
  </si>
  <si>
    <t>DISPOSITION OF EXPLORATION AND EVALUATION ASSETS (Table)</t>
  </si>
  <si>
    <t>Disposition Of Exploration And Evaluation Assets Table</t>
  </si>
  <si>
    <t>Schudle of Robertson Property</t>
  </si>
  <si>
    <t>Average
Gold Price/Oz During the Quarter (USD) Applicable
NSR Royalty Rate
Up
to and including $1,200.00 1.00 %
$1,200.01
to $1,400.00 1.25 %
$1,400.01
to $1,600.00 1.50 %
$1,600.01
to $1,800.00 1.75 %
$1,800.01
to $2,000.00 2.00 %
Over
$2,000.00 2.25 %</t>
  </si>
  <si>
    <t>EXPLORATION AND EVALUATION ASSETS (Table)</t>
  </si>
  <si>
    <t>Exploration And Evaluation Assets Table</t>
  </si>
  <si>
    <t>Sechudle of acquisition and exploration expenditures</t>
  </si>
  <si>
    <t xml:space="preserve">Robertson
Property Ruf
&amp; Norma Sass Claims Eagle
&amp; JDN Claims Other Total
Balance,
January 31, 2016 $ 19,092,549 $ 99,801 $ 2 $ 1 $ 19,192,353
Exploration
costs during the year:
Consulting 37,440 25,237 - - 62,677
Lease
payments 31,775 - - - 31,775
Taxes,
licenses and permits 7,832 7,516 14,690 - 30,038
Mapping 332 - - - 332
Change
in reclamation estimate (58,817 ) - - - (58,817 )
Balance,
January 31, 2017 $ 19,111,111 $ 132,554 $ 14,692 $ 1 $ 19,258,358
Exploration
costs during the year:
Consulting 25,717 - - - 25,717
Drilling - - 8,143 - 8,143
Lease
payments 5,168 - - - 5,168
Royalties - 22,664 - - 22,664
Taxes,
licenses and permits 7,129 7,377 14,417 - 28,923
Proceeds
from sale of mineral property (Note 5) (19,149,125 ) - - - (19,149,125 )
Balance,
January 31, 2018 $ - $ 162,595 $ 37,252 $ 1 199,848 </t>
  </si>
  <si>
    <t>PROPERTY AND EQUIPMENT (Table)</t>
  </si>
  <si>
    <t>Property And Equipment Table</t>
  </si>
  <si>
    <t>Sechudle of property and equipment</t>
  </si>
  <si>
    <t>ROYALTY RECEIVABLE (Table)</t>
  </si>
  <si>
    <t>Royalty Receivable Table</t>
  </si>
  <si>
    <t>Sechudle of royalty receivable</t>
  </si>
  <si>
    <t xml:space="preserve">January
31, 2018 January
31, 2017
Beginning
balance $ - $ -
Royalty
received for exploration and evaluation asset (Note 5) 3,603,680 -
Finance
income 117,379 -
Change
in foreign exchange rate (180,306 ) -
$ 3,540,753 $ - </t>
  </si>
  <si>
    <t>INVESTMENTS (Table)</t>
  </si>
  <si>
    <t>Investments Table</t>
  </si>
  <si>
    <t>Schedule of investement in marketable securities</t>
  </si>
  <si>
    <t xml:space="preserve">At
January 31, 2018, the Company held shares as follows:
Number
of Shares Cost
Accumulated
Unrealized Gain
(Loss) Fair
Value
Available-for-sale
shares:
Levon
Resources Ltd. 40,000 $ 2,116 $ 17,684 $ 19,800
VBI
Vaccines Inc. 8,000 16,927 22,033 38,960
Great
Thunder Gold Corp. 10,819 866 431 1,297
$ 19,909 $ 40,148 $ 60,057 At
January 31, 2017, the Company held shares as follows:
Number
of Shares Cost
Accumulated
Unrealized Gain
(Loss) Fair
Value
Available-for-sale
shares:
Levon
Resources Ltd. 220,000 $ 11,637 $ 65,363 $ 77,000
VBI
Vaccines Inc. 11,000 23,274 32,056 55,330
Great
Thunder Gold Corp. 17,829 1,297 (432 ) 865
$ 36,208 $ 96,987 $ 133,195 </t>
  </si>
  <si>
    <t>SHARE CAPITAL AND SHARE-BASED PAYMENTS (Tables)</t>
  </si>
  <si>
    <t>Share Capital And Share-based Payments Tables</t>
  </si>
  <si>
    <t>Schedule of share purchase warrants</t>
  </si>
  <si>
    <t xml:space="preserve">Number
of Warrants Weighted
Average Exercise Price
Balance,
January 31, 2016 8,649,500 $ 0.12
Exercised (1,000,000 ) $ 0.10
Balance,
January 31, 2017 7,649,500 $ 0.12
Exercised (3,965,000 ) $ 0.10
Expired (200,000 ) $ 0.10
Balance,
January 31, 2018 3,484,500 $ 0.15 </t>
  </si>
  <si>
    <t>Schedule of share purchase warrants outstanding</t>
  </si>
  <si>
    <t xml:space="preserve">Exercise
Price Warrants
Outstanding and Exercisable
Expiry
Date per
Share January
31, 2018 January
31, 2017
September 10, 2017 $ 0.10 - 2,500,000
July 17, 2018 $ 0.15 3,484,500 3,649,500
January 14, 2018 $ 0.10 - 1,500,000
3,484,500 7,649,500 </t>
  </si>
  <si>
    <t>Summarized on stock option activity</t>
  </si>
  <si>
    <t xml:space="preserve">Number
of Options Weighted
Average Exercise Price
Stock
options outstanding and exercisable, January 31, 2016 3,170,000 $ 0.28
Exercised (25,000 ) $ 0.24
Stock
options outstanding and exercisable, January 31, 2017 3,145,000 $ 0.28
Granted 1,775,000 $ 0.36
Exercised (510,000 ) $ 0.30
Cancelled (115,000 ) $ 0.29
Expired (900,000 ) $ 0.39
Stock
options outstanding and exercisable, January 31, 2018 3,395,000 $ 0.29 </t>
  </si>
  <si>
    <t>Summarized on stock option outstanding</t>
  </si>
  <si>
    <t xml:space="preserve">Number
Outstanding Exercise Price Weighted
Average Remaining Contractual Life
(years) Expiry
Date
1,150,000 $ 0.240 1.12 March
14, 2019
100,000 $ 0.125 2.68 October 6, 2020
100,000 $ 0.150 2.68 October 6, 2020
100,000 $ 0.175 2.68 October 6, 2020
100,000 $ 0.200 2.68 October 6, 2020
100,000 $ 0.225 2.68 October 6, 2020
1,720,000 $ 0.355 4.43 July 5, 2022
25,000 $ 0.355 1.44 July 10, 2019
3,395,000 3.03 </t>
  </si>
  <si>
    <t>Schedule of warrants</t>
  </si>
  <si>
    <t xml:space="preserve">2018 2017 2016
Directors,
officers and employees $ 560,000 $ - $ -
Investor
relations - - -
Consultants 5,250 7,865 13,445
Extension
of warrants - - 143,697
$ 565,250 $ 7,865 $ 157,142 </t>
  </si>
  <si>
    <t>Schedule of Fair Value of stock option</t>
  </si>
  <si>
    <t xml:space="preserve">2018 2017 2016
Weighted
average assumptions:
Risk-free
interest rate 1.42 % 0.71 % 0.42 %
Expected
dividend yield - - -
Expected
option life (years) 4.96 4.13 3.20
Expected
stock price volatility 129.96 % 104.02 % 100.07 %
Forfeiture
rate - - -
Weighted
average fair value at grant date $ 0.32 $ 0.05 $ 0.04 </t>
  </si>
  <si>
    <t>RELATED PARTY TRANSACTIONS AND BALANCES (Tables)</t>
  </si>
  <si>
    <t>Related Party Transactions And Balances Tables</t>
  </si>
  <si>
    <t>Schedule of Related Party Transactions and Balances</t>
  </si>
  <si>
    <t xml:space="preserve">2018 2017 2016
Salaries,
bonuses, fees and benefits
Members
of the Board of Directors $ 191,575 $ 72,019 $ 64,359
Other
members of key management 55,071 34,581 27,531
Share-based
payments
Members
of the Board of Directors 400,000 - -
Other
members of key management 72,000 - -
$ 718,646 $ 106,600 $ 91,890 </t>
  </si>
  <si>
    <t>Schedule of Due to Related Parties</t>
  </si>
  <si>
    <t xml:space="preserve">January
31, 2018 January
31, 2017
Directors 29,250 $ 88,500
Oniva
International Services Corp. 10,615 19,654
Sampson
Engineering Inc. - 918
Intermark
Capital Corp. - 5,250
$ 39,865 $ 114,322 </t>
  </si>
  <si>
    <t>Schedule of Related Party Transactions with Oniva</t>
  </si>
  <si>
    <t xml:space="preserve">2018 2017 2016
Salaries
and benefits $ 105,344 $ 91,346 $ 72,747
Office
and miscellaneous 66,663 38,260 24,176
$ 172,007 $ 129,606 $ 96,923 </t>
  </si>
  <si>
    <t>RECLAMATON PROVISION (Tables)</t>
  </si>
  <si>
    <t>Reclamaton Provision Tables</t>
  </si>
  <si>
    <t>Schedule of Changes in Reclamation Provision</t>
  </si>
  <si>
    <t xml:space="preserve">January
31, 2018 January
31, 2017
Beginning
balance $ 559,257 $ 645,153
Unwinding
of discount 6,786 18,240
Change
in estimate - (58,141 )
Transferred
to Barrick (Note 5) (543,164 ) -
Change
in foreign exchange rate (22,879 ) (45,995 )
$ - $ 559,257 </t>
  </si>
  <si>
    <t>FINANCIAL INSTRUMENTS (Tables)</t>
  </si>
  <si>
    <t>Financial Instruments Tables</t>
  </si>
  <si>
    <t>Schedule of Contractual concentration of credit risk</t>
  </si>
  <si>
    <t xml:space="preserve">January
31, 2018 January
31, 2017
Cash
and cash equivalents held at major financial institutions
Canada
– cash and cash equivalents $ 1,874,545 $ 15,260
US
– cash and cash equivalents 12,446,888 39,587
14,321,433 54,847
Term
deposits – US 3,694,415 -
Royalty
receivable 3,540,753 -
Reclamation
deposits held at major financial institutions - 83,277
Total
cash and cash equivalents, term deposits, royalty receivable and reclamation deposits 21,556,601 $ 138,124 </t>
  </si>
  <si>
    <t>Schedule of Foreign Currency Risk</t>
  </si>
  <si>
    <t xml:space="preserve">January
31, 2018 January
31, 2017
Cash
and cash equivalents US$ 10,125,183 US$ 30,424
Term
deposits 3,005,300
Other
amounts receivable - 181
Royalty
receivable 2,880,300 -
Reclamation
bonds - 64,000
Accounts
payable - (15,369 )
Net
exposure US$
16,010,783 US$
79,326
Canadian
dollar equivalent $ 19,682,055 $ 103,101 </t>
  </si>
  <si>
    <t>Schedule of Fair Value On Recurring Basis</t>
  </si>
  <si>
    <t xml:space="preserve">Level
1 Level
2 Level
3
Cash
and cash equivalents $ 14,321,433 $ - $ -
Term
deposits 3,694,415 - -
Investments $ 60,057 $ - $ -
18,075,905 </t>
  </si>
  <si>
    <t>SUPPLEMENTARY CASH FLOW DISCLOSURES (Tables)</t>
  </si>
  <si>
    <t>Supplementary Cash Flow Disclosures Tables</t>
  </si>
  <si>
    <t>Schedule of non-cash working capital</t>
  </si>
  <si>
    <t>2018 2017 2016
Amounts
receivable $ 7,473 $ (806 ) $ 13,067
Prepaid
expenses (19,060 ) 687 (13,416 )
Accounts
payable and accrued liabilities (28,621 ) 31,541 (3,728 )
Amounts
payable to related parties (73,539 ) 12,901 1,409
$ (113,747 ) $ 44,323 $ (2,668 )</t>
  </si>
  <si>
    <t>Schedule of supplementary cash flow disclosures</t>
  </si>
  <si>
    <t>Supplementary
Cash Flow Disclosures:
Cash
paid during the year for:
Interest
expense $ - $ - $ -
Income
taxes $ - $ - $ -
Expenditures
on exploration and evaluation assets included in amounts payable to related parties $ - $ (918 ) $ (1,212 )
Expenditures
on exploration and evaluation assets in the amount of forgiven debt $ - $ (8,840 ) $ (69,030 )</t>
  </si>
  <si>
    <t>INCOME TAXES (Tables)</t>
  </si>
  <si>
    <t>Income Taxes Tables</t>
  </si>
  <si>
    <t>Schedule of reconciliation of income taxes</t>
  </si>
  <si>
    <t xml:space="preserve">2018 2017 2016
Expected
income tax recovery $ (982,000 ) $ 145,000 $ 161,065
Permanent
differences 100,000 (46,000 ) (35,857 )
Changes
in timing differences and other 459,000 (11,000 ) (3,792 )
Effect
of foreign exchange changes on U.S. loss carry-forwards (52,000 ) (412,000 ) 559,063
Expired
losses - - -
Changes
in unrecognized deferred income tax assets (758,000 ) (108,000 ) (50,115 )
Adjustments
due to effective tax rate attributable to U.S. tax on subsidiaries (517,000 ) 9,000 39,636
Total
deferred and current income tax recovery (expense) $ (1,750,000 ) $ (423,000 ) $ 670,000 </t>
  </si>
  <si>
    <t>Schedule of potential deferred income tax assets and liabilities</t>
  </si>
  <si>
    <t>January
31, 2018 January
31, 2017
Non-capital
losses carried forward $ - $ 5,486,000
Reclamation
provision - 194,000
Exploration
and evaluation assets (42,000 ) (6,734,000 )
Equipment
and other - 16,000
Investments - (5,000 )
Net
deferred income tax liabilities $ (42,000 ) $ (1,043,000 )</t>
  </si>
  <si>
    <t>Unrecognized deductible temporary differences and tax losses</t>
  </si>
  <si>
    <t xml:space="preserve">January
31, 2018 January
31, 2017
Non-capital
losses carried forward $ 2,741,000 $ 2,017,000
Equipment
and other 2,000 1,000
Investments
- (5,000 )
Exploration
and evaluation assets 734,000 706,000
Unrecognized
deductible temporary differences $ 3,477,000 $ 2,719,000 </t>
  </si>
  <si>
    <t>SEGMENTED INFORMATION (Tables)</t>
  </si>
  <si>
    <t>Segmented Information Tables</t>
  </si>
  <si>
    <t>Schedule of non-current assets</t>
  </si>
  <si>
    <t xml:space="preserve">January
31, 2018 January
31, 2017
Canada $ 61,139 $ 134,544
USA 3,740,601 19,432,774
$ 3,801,740 $ 19,567,318 </t>
  </si>
  <si>
    <t>NATURE AND CONTINUANCE OF OPERATIONS (Details Narrative)</t>
  </si>
  <si>
    <t>Nature And Continuance Of Operations Details Narrative</t>
  </si>
  <si>
    <t>Country of incorporation</t>
  </si>
  <si>
    <t>Vancouver, BC, Canada</t>
  </si>
  <si>
    <t>Year of incorporation</t>
  </si>
  <si>
    <t>SIGNIFICANT ACCOUNTING POLICIES (Details)</t>
  </si>
  <si>
    <t>Coral Resources, Inc. [Member]</t>
  </si>
  <si>
    <t>Disclosure of detailed information about business combination [line items]</t>
  </si>
  <si>
    <t>Subsidiary</t>
  </si>
  <si>
    <t xml:space="preserve">Coral Resources, Inc. </t>
  </si>
  <si>
    <t>Ownership Interest</t>
  </si>
  <si>
    <t>100.00%</t>
  </si>
  <si>
    <t>Jurisdiction</t>
  </si>
  <si>
    <t>Nevada, USA</t>
  </si>
  <si>
    <t>Nature of Operations</t>
  </si>
  <si>
    <t>Exploration Company</t>
  </si>
  <si>
    <t>Coral Energy Corporation [Member]</t>
  </si>
  <si>
    <t>Coral Energy Corporation</t>
  </si>
  <si>
    <t>California, USA</t>
  </si>
  <si>
    <t>Holding Company</t>
  </si>
  <si>
    <t>Marcus Corporation [Member]</t>
  </si>
  <si>
    <t xml:space="preserve">Marcus Corporation </t>
  </si>
  <si>
    <t>98.49%</t>
  </si>
  <si>
    <t>SIGNIFICANT ACCOUNTING POLICIES (Details 1)</t>
  </si>
  <si>
    <t>Buildings [member]</t>
  </si>
  <si>
    <t>Disclosure of detailed information about property, plant and equipment [line items]</t>
  </si>
  <si>
    <t>Depreciation rates and methods of plant and equipment</t>
  </si>
  <si>
    <t xml:space="preserve">10% declining balance </t>
  </si>
  <si>
    <t>Computer hardware [member]</t>
  </si>
  <si>
    <t xml:space="preserve">20% declining balance </t>
  </si>
  <si>
    <t>Equipment [member]</t>
  </si>
  <si>
    <t>Vehicles [member]</t>
  </si>
  <si>
    <t>5 years straight line</t>
  </si>
  <si>
    <t>SIGNIFICANT ACCOUNTING POLICIES (Details Narrative)</t>
  </si>
  <si>
    <t>Significant Accounting Policies Details Narrative</t>
  </si>
  <si>
    <t>Weighted average number of common shares outstanding dilutive stock options</t>
  </si>
  <si>
    <t>Weighted average number of common shares outstanding dilutive warrants</t>
  </si>
  <si>
    <t>DISPOSITION OF EXPLORATION AND EVALUATION ASSETS (Details)</t>
  </si>
  <si>
    <t>Jan. 31, 2018CAD ($)</t>
  </si>
  <si>
    <t>Range [Member]</t>
  </si>
  <si>
    <t>Disclosure of disaggregation of revenue from contracts with customers [line items]</t>
  </si>
  <si>
    <t>Applicable NSR Royalty Rate</t>
  </si>
  <si>
    <t>1.00%</t>
  </si>
  <si>
    <t>Range [Member] | Top of range [member]</t>
  </si>
  <si>
    <t>Average Gold Price</t>
  </si>
  <si>
    <t>Range 1 [Member]</t>
  </si>
  <si>
    <t>1.25%</t>
  </si>
  <si>
    <t>Range 1 [Member] | Top of range [member]</t>
  </si>
  <si>
    <t>Range 1 [Member] | Bottom of range [member]</t>
  </si>
  <si>
    <t>Range 2 [Member]</t>
  </si>
  <si>
    <t>1.50%</t>
  </si>
  <si>
    <t>Range 2 [Member] | Top of range [member]</t>
  </si>
  <si>
    <t>Range 2 [Member] | Bottom of range [member]</t>
  </si>
  <si>
    <t>Range 3 [Member]</t>
  </si>
  <si>
    <t>1.75%</t>
  </si>
  <si>
    <t>Range 3 [Member] | Top of range [member]</t>
  </si>
  <si>
    <t>Range 3 [Member] | Bottom of range [member]</t>
  </si>
  <si>
    <t>Range 4 [Member]</t>
  </si>
  <si>
    <t>2.00%</t>
  </si>
  <si>
    <t>Range 4 [Member] | Top of range [member]</t>
  </si>
  <si>
    <t>Range 4 [Member] | Bottom of range [member]</t>
  </si>
  <si>
    <t>Range 5 [Member]</t>
  </si>
  <si>
    <t>2.25%</t>
  </si>
  <si>
    <t>Range 5 [Member] | Top of range [member]</t>
  </si>
  <si>
    <t>DISPOSITION OF EXPLORATION AND EVALUATION ASSETS (Details Narrative)</t>
  </si>
  <si>
    <t>Jun. 08, 2017CAD ($)shares</t>
  </si>
  <si>
    <t>Jan. 31, 2017CAD ($)</t>
  </si>
  <si>
    <t>Jan. 31, 2016CAD ($)</t>
  </si>
  <si>
    <t>Jan. 31, 2018USD ($)</t>
  </si>
  <si>
    <t>Disclosure of transactions between related parties [line items]</t>
  </si>
  <si>
    <t>Payment in cash on current exchange rate</t>
  </si>
  <si>
    <t>Robertson Property [Member]</t>
  </si>
  <si>
    <t>Advance royalty payments, discount rate</t>
  </si>
  <si>
    <t>5.04%</t>
  </si>
  <si>
    <t>Robertson Property [Member] | January 2, 2034 [Member]</t>
  </si>
  <si>
    <t>Advance royalty payments</t>
  </si>
  <si>
    <t>Robertson Property [Member] | Top of range [member]</t>
  </si>
  <si>
    <t>Advance royalty payments, Percentage</t>
  </si>
  <si>
    <t>Robertson Property [Member] | Bottom of range [member]</t>
  </si>
  <si>
    <t>Barrick [Member]</t>
  </si>
  <si>
    <t>Common shares return | shares</t>
  </si>
  <si>
    <t>EXPLORATION AND EVALUATION ASSETS (Details) - CAD ($)</t>
  </si>
  <si>
    <t>Beginning balance</t>
  </si>
  <si>
    <t>Exploration costs during the year:</t>
  </si>
  <si>
    <t>Consulting</t>
  </si>
  <si>
    <t>Lease payments</t>
  </si>
  <si>
    <t>Taxes, licenses and permits</t>
  </si>
  <si>
    <t>Mapping</t>
  </si>
  <si>
    <t>Drilling</t>
  </si>
  <si>
    <t>Royalties</t>
  </si>
  <si>
    <t>Change in reclamation estimate</t>
  </si>
  <si>
    <t>Proceeds from sale of mineral property</t>
  </si>
  <si>
    <t>Ending balance</t>
  </si>
  <si>
    <t>Ruf and Norma Sass Claims [Member]</t>
  </si>
  <si>
    <t>Eagle &amp; JDN Claims [Member]</t>
  </si>
  <si>
    <t>Other [Member]</t>
  </si>
  <si>
    <t>EXPLORATION AND EVALUATION ASSETS (Details Narrative)</t>
  </si>
  <si>
    <t>Description of business combination</t>
  </si>
  <si>
    <t>The
Company has certain interests in 108 patented and unpatented lode mining claims located in Lander County, Nevada, subject to net
smelter returns (“NSR”) on production ranging from 4% to 10%, and which certain leases provide for advanced royalty
payments.</t>
  </si>
  <si>
    <t>Norma Sass Property [Member]</t>
  </si>
  <si>
    <t>The
Company holds a 100% interest in the 36 Norma Sass mining claims located in Lander County, Nevada. Expenditures incurred on the
Ruf claims have been classified to Ruf and Norma Sass claims in the exploration expenditure table.</t>
  </si>
  <si>
    <t>Ownership interest percentage</t>
  </si>
  <si>
    <t>JDN Hilltop Crest [Member]</t>
  </si>
  <si>
    <t>The
Company holds a 100% interest in 27 claims in the Hilltop District, Lander County, Nevada. Expenditures incurred on the Ruf claims
have been classified to JDN and Eagle claims in the exploration expenditure table.</t>
  </si>
  <si>
    <t>Eagle Claims [Member]</t>
  </si>
  <si>
    <t>The
Company holds a 100% interest in 45 claims in the Eagle Claims situated in the Shoshone Range, Lander County, Nevada. Expenditures
incurred on the Ruf claims have been classified to JDN and Eagle claims in the exploration expenditure table.</t>
  </si>
  <si>
    <t>IMPAIRMENT OF EXPLORATION AND EVALUATION ASSETS (Details Narrative) - CAD ($)</t>
  </si>
  <si>
    <t>Impairment Of Exploration And Evaluation Assets Details Narrative</t>
  </si>
  <si>
    <t>Impairment write-down</t>
  </si>
  <si>
    <t>PROPERTY AND EQUIPMENT (Details) - CAD ($)</t>
  </si>
  <si>
    <t>COST</t>
  </si>
  <si>
    <t>Balance, beginning</t>
  </si>
  <si>
    <t>Additions (Disposals)</t>
  </si>
  <si>
    <t>Balance, ending</t>
  </si>
  <si>
    <t>ACCUMULATED DEPRECIATION</t>
  </si>
  <si>
    <t>Property and equipment, beginning</t>
  </si>
  <si>
    <t>Property and equipment, ending</t>
  </si>
  <si>
    <t>Land [member]</t>
  </si>
  <si>
    <t>ROYALTY RECEIVABLE (Details) - CAD ($)</t>
  </si>
  <si>
    <t>Royalty Receivable Details</t>
  </si>
  <si>
    <t>Royalty received for exploration and evaluation asset (Note 5)</t>
  </si>
  <si>
    <t>Change in foreign exchange rate</t>
  </si>
  <si>
    <t>INVESTMENTS (Details) - CAD ($)</t>
  </si>
  <si>
    <t>Disclosure of fair values of items used as deemed cost [line items]</t>
  </si>
  <si>
    <t>Number of Shares</t>
  </si>
  <si>
    <t>Cost</t>
  </si>
  <si>
    <t>Accumulated Unrealized Gain (Loss)</t>
  </si>
  <si>
    <t>Fair Value</t>
  </si>
  <si>
    <t>Levon Resources Ltd [Member]</t>
  </si>
  <si>
    <t>VBI Vaccines Inc [Member]</t>
  </si>
  <si>
    <t>Great Thunder Gold Corp [Member]</t>
  </si>
  <si>
    <t>INVESTMENTS (Details Narrative) - CAD ($)</t>
  </si>
  <si>
    <t>Unrealized gain (loss)</t>
  </si>
  <si>
    <t>Sale of common shares</t>
  </si>
  <si>
    <t>Gross proceeds for common shares</t>
  </si>
  <si>
    <t>RECLAMATION BONDS (Details Narrative) - CAD ($)</t>
  </si>
  <si>
    <t>Reclamation Bonds Details Narrative</t>
  </si>
  <si>
    <t>Reclamation deposits</t>
  </si>
  <si>
    <t>SHARE CAPITAL AND SHARE-BASED PAYMENTS (Details) - $ / shares</t>
  </si>
  <si>
    <t>Share Capital And Share-based Payments Details</t>
  </si>
  <si>
    <t>Number of Warrants, Begining balance</t>
  </si>
  <si>
    <t>Number of Warrants, Expired</t>
  </si>
  <si>
    <t>Number of Warrants, Exercised</t>
  </si>
  <si>
    <t>Number of Warrants, Ending balance</t>
  </si>
  <si>
    <t>Weighted Average Exercise Price, Begining balance</t>
  </si>
  <si>
    <t>Weighted Average Exercise Price, Expired</t>
  </si>
  <si>
    <t>Weighted Average Exercise Price, Exercised</t>
  </si>
  <si>
    <t>Weighted Average Exercise Price, Ending balance</t>
  </si>
  <si>
    <t>SHARE CAPITAL AND SHARE-BASED PAYMENTS (Details 1)</t>
  </si>
  <si>
    <t>Jan. 31, 2018$ / sharesshares</t>
  </si>
  <si>
    <t>Jan. 31, 2017shares</t>
  </si>
  <si>
    <t>Disclosure of continuing involvement in derecognised financial assets [line items]</t>
  </si>
  <si>
    <t>Exercise Price | $ / shares</t>
  </si>
  <si>
    <t>Warrants [Member]</t>
  </si>
  <si>
    <t>Share purchase warrants outstanding and exercisable | shares</t>
  </si>
  <si>
    <t>Warrants [Member] | September 10, 2017 [Member]</t>
  </si>
  <si>
    <t>Expiry Date</t>
  </si>
  <si>
    <t>Sep. 10,
		2017</t>
  </si>
  <si>
    <t>Warrants [Member] | July 17, 2018 [Member]</t>
  </si>
  <si>
    <t>Jul. 17,
		2018</t>
  </si>
  <si>
    <t>Warrants [Member] | January 14, 2018 [Member]</t>
  </si>
  <si>
    <t>Jan. 14,
		2018</t>
  </si>
  <si>
    <t>SHARE CAPITAL AND SHARE-BASED PAYMENTS (Details 2) - $ / shares</t>
  </si>
  <si>
    <t>Share Capital And Share-based Payments Details 2</t>
  </si>
  <si>
    <t>Stock options outstanding and exercisable shares, Beginning</t>
  </si>
  <si>
    <t>Granted</t>
  </si>
  <si>
    <t>Cancelled</t>
  </si>
  <si>
    <t>Expired</t>
  </si>
  <si>
    <t>Exercised</t>
  </si>
  <si>
    <t>Stock options outstanding and exercisable shares, Ending</t>
  </si>
  <si>
    <t>Stock options outstanding and exercisable Weighted Average Exercise Price, Beginning</t>
  </si>
  <si>
    <t>Stock options outstanding and exercisable Weighted Average Exercise Price, Ending</t>
  </si>
  <si>
    <t>SHARE CAPITAL AND SHARE-BASED PAYMENTS (Details 3)</t>
  </si>
  <si>
    <t>Jan. 31, 2016shares</t>
  </si>
  <si>
    <t>Stock options outstanding shares</t>
  </si>
  <si>
    <t>Weighted Average Remaining Contractual Life (years)</t>
  </si>
  <si>
    <t>3 years 11 days</t>
  </si>
  <si>
    <t>Stock options [Member]</t>
  </si>
  <si>
    <t>Stock options [Member] | 0.240 [Member]</t>
  </si>
  <si>
    <t>1 year 1 month 13 days</t>
  </si>
  <si>
    <t>Mar. 14,
		2019</t>
  </si>
  <si>
    <t>Stock options [Member] | 0.125 [Member]</t>
  </si>
  <si>
    <t>2 years 8 months 5 days</t>
  </si>
  <si>
    <t>Oct. 6,
		2020</t>
  </si>
  <si>
    <t>Stock options [Member] | 0.150 [Member]</t>
  </si>
  <si>
    <t>Stock options [Member] | 0.175 [Member]</t>
  </si>
  <si>
    <t>Stock options [Member] | 0.200 [Member]</t>
  </si>
  <si>
    <t>Stock options [Member] | 0.225 [Member]</t>
  </si>
  <si>
    <t>Stock options [Member] | 0.355 [Member]</t>
  </si>
  <si>
    <t>4 years 5 months 5 days</t>
  </si>
  <si>
    <t>Jul. 5,
		2022</t>
  </si>
  <si>
    <t>Stock options [Member] | 0.355 One [Member]</t>
  </si>
  <si>
    <t>1 year 5 months 9 days</t>
  </si>
  <si>
    <t>Jul. 10,
		2019</t>
  </si>
  <si>
    <t>SHARE CAPITAL AND SHARE-BASED PAYMENTS (Details 4) - CAD ($)</t>
  </si>
  <si>
    <t>Directors Officers And Employees [Member]</t>
  </si>
  <si>
    <t>Investor Relations [Member]</t>
  </si>
  <si>
    <t>Consultants [Member]</t>
  </si>
  <si>
    <t>Extension Of Warrants [Member]</t>
  </si>
  <si>
    <t>SHARE CAPITAL AND SHARE-BASED PAYMENTS (Details 5) - $ / shares</t>
  </si>
  <si>
    <t>Weighted average assumptions:</t>
  </si>
  <si>
    <t>Risk-free interest rate</t>
  </si>
  <si>
    <t>1.42%</t>
  </si>
  <si>
    <t>0.71%</t>
  </si>
  <si>
    <t>0.42%</t>
  </si>
  <si>
    <t>Expected dividend yield</t>
  </si>
  <si>
    <t>Expected option life (years)</t>
  </si>
  <si>
    <t>4 years 11 months 16 days</t>
  </si>
  <si>
    <t>4 years 1 month 17 days</t>
  </si>
  <si>
    <t>3 years 2 months 12 days</t>
  </si>
  <si>
    <t>Expected stock price volatility</t>
  </si>
  <si>
    <t>129.96%</t>
  </si>
  <si>
    <t>104.02%</t>
  </si>
  <si>
    <t>100.07%</t>
  </si>
  <si>
    <t>Forfeiture rate</t>
  </si>
  <si>
    <t>Weighted average fair value at grant date</t>
  </si>
  <si>
    <t>SHARE CAPITAL AND SHARE-BASED PAYMENTS (Details Narrative)</t>
  </si>
  <si>
    <t>Oct. 06, 2015shares</t>
  </si>
  <si>
    <t>Jan. 31, 2018CAD ($)$ / sharesshares</t>
  </si>
  <si>
    <t>Jan. 31, 2017CAD ($)shares</t>
  </si>
  <si>
    <t>Common shares issued upon the exercise of stock options, Shares</t>
  </si>
  <si>
    <t>Common shares issued upon the exercise of stock options, Amount | $</t>
  </si>
  <si>
    <t>Common shares upon the exercise of warrants, Shares</t>
  </si>
  <si>
    <t>Common shares upon the exercise of warrants, Amount | $</t>
  </si>
  <si>
    <t>Stock option granted incentive for common shares</t>
  </si>
  <si>
    <t>Stock options outstanding of Shares</t>
  </si>
  <si>
    <t>Common shares purchased</t>
  </si>
  <si>
    <t>Common shares cancelled</t>
  </si>
  <si>
    <t>Treasury share</t>
  </si>
  <si>
    <t>Share purchase description</t>
  </si>
  <si>
    <t>Pursuant
to the Bid, the Company may purchase up to 3,844,000 common shares up until June 26, 2018, which represents approximately 10%
of the total current public float (being total issued shares, less shares held by insiders, and their associates and affiliates).</t>
  </si>
  <si>
    <t>Stock option grant percent</t>
  </si>
  <si>
    <t>10.00%</t>
  </si>
  <si>
    <t>Stock options [Member] | 0.15 [Member]</t>
  </si>
  <si>
    <t>Stock options [Member] | 0.20 [Member]</t>
  </si>
  <si>
    <t>Members of the Board of Directors [Member] | Stock options [Member]</t>
  </si>
  <si>
    <t>Stock option plan, description</t>
  </si>
  <si>
    <t>The
expiry date for each option is set by the Board of Directors at the time of issue and cannot be more than 10 years after the grant
date. All options vest 100% on the grant date unless a vesting schedule is set by the Board of Directors at the time of issue.</t>
  </si>
  <si>
    <t>Consultant [Member] | Stock options [Member]</t>
  </si>
  <si>
    <t>Term of vesting period</t>
  </si>
  <si>
    <t>RELATED PARTY TRANSACTIONS AND BALANCES (Details) - CAD ($)</t>
  </si>
  <si>
    <t>Salaries, bonuses, fees and benefits</t>
  </si>
  <si>
    <t>Members of the Board of Directors [Member]</t>
  </si>
  <si>
    <t>Other members of key management [Member]</t>
  </si>
  <si>
    <t>RELATED PARTY TRANSACTIONS AND BALANCES (Details 1) - CAD ($)</t>
  </si>
  <si>
    <t>Directors [Member]</t>
  </si>
  <si>
    <t>Oniva International Services Corp. [Member]</t>
  </si>
  <si>
    <t>Sampson Engineering Inc. [Member]</t>
  </si>
  <si>
    <t>Intermark Capital Corp. [Member]</t>
  </si>
  <si>
    <t>RELATED PARTY TRANSACTIONS AND BALANCES (Details 2) - CAD ($)</t>
  </si>
  <si>
    <t>Total other related party expenses</t>
  </si>
  <si>
    <t>RELATED PARTY TRANSACTIONS AND BALANCES (Details Narrative) - CAD ($)</t>
  </si>
  <si>
    <t>key management personnel [Member]</t>
  </si>
  <si>
    <t>RECLAMATON PROVISION (Details) - CAD ($)</t>
  </si>
  <si>
    <t>Reclamaton Provision Details</t>
  </si>
  <si>
    <t>Unwinding of discount</t>
  </si>
  <si>
    <t>Change in estimate</t>
  </si>
  <si>
    <t>Transferred to Barrick (Note 5)</t>
  </si>
  <si>
    <t>RECLAMATON PROVISION (Details Narrative) - CAD ($)</t>
  </si>
  <si>
    <t>Risk free interest rate</t>
  </si>
  <si>
    <t>3.00%</t>
  </si>
  <si>
    <t>COMMITMENTS (Details Narrative)</t>
  </si>
  <si>
    <t>Statement Line Items [Line Items]</t>
  </si>
  <si>
    <t>Overhead expenses percentage</t>
  </si>
  <si>
    <t>FINANCIAL INSTRUMENTS (Details) - CAD ($)</t>
  </si>
  <si>
    <t>Jan. 31, 2015</t>
  </si>
  <si>
    <t>Reclamation deposits held at major financial institutions</t>
  </si>
  <si>
    <t>Total cash and cash equivalents, term deposits, royalty receivable and reclamation deposits</t>
  </si>
  <si>
    <t>Canada [Member]</t>
  </si>
  <si>
    <t>US [Member]</t>
  </si>
  <si>
    <t>FINANCIAL INSTRUMENTS (Details 1)</t>
  </si>
  <si>
    <t>Jan. 31, 2017USD ($)</t>
  </si>
  <si>
    <t>Jan. 31, 2015CAD ($)</t>
  </si>
  <si>
    <t>Disclosure of risk management strategy related to hedge accounting [line items]</t>
  </si>
  <si>
    <t>Royalty receivable</t>
  </si>
  <si>
    <t>Reclamation bonds</t>
  </si>
  <si>
    <t>Accounts payable</t>
  </si>
  <si>
    <t>Market risk [member]</t>
  </si>
  <si>
    <t>Net exposure</t>
  </si>
  <si>
    <t>Canadian dollar equivalent</t>
  </si>
  <si>
    <t>FINANCIAL INSTRUMENTS (Details 2) - CAD ($)</t>
  </si>
  <si>
    <t>Disclosure of fair value measurement of assets [line items]</t>
  </si>
  <si>
    <t>Total financial assets</t>
  </si>
  <si>
    <t>Level 1 [Member]</t>
  </si>
  <si>
    <t>Level 2 [Member]</t>
  </si>
  <si>
    <t>Level 3 [Member]</t>
  </si>
  <si>
    <t>FINANCIAL INSTRUMENTS (Details Narrative) - CAD ($)</t>
  </si>
  <si>
    <t>Financial Instruments Details Narrative</t>
  </si>
  <si>
    <t>Working capital deficiency</t>
  </si>
  <si>
    <t>Foriegn exchange rate</t>
  </si>
  <si>
    <t>Comprehensive income</t>
  </si>
  <si>
    <t>Amount related to purchased of shares</t>
  </si>
  <si>
    <t>SUPPLEMENTARY CASH FLOW DISCLOSURES (Details) - CAD ($)</t>
  </si>
  <si>
    <t>Net change in non-cash working capital items:</t>
  </si>
  <si>
    <t>Amounts receivable</t>
  </si>
  <si>
    <t>Net change in non-cash working capital items</t>
  </si>
  <si>
    <t>Supplementary Cash Flow Disclosures:</t>
  </si>
  <si>
    <t>Cash paid during the year for: Interest expense</t>
  </si>
  <si>
    <t>Cash paid during the year for: Income taxes</t>
  </si>
  <si>
    <t>Expenditures on exploration and evaluation assets included in amounts payable to related parties</t>
  </si>
  <si>
    <t>Expenditures on exploration and evaluation assets in the amount of forgiven debt</t>
  </si>
  <si>
    <t>INCOME TAXES (Details) - CAD ($)</t>
  </si>
  <si>
    <t>Income Taxes Details</t>
  </si>
  <si>
    <t>Expected income tax recovery</t>
  </si>
  <si>
    <t>Permanent differences</t>
  </si>
  <si>
    <t>Changes in timing differences and other</t>
  </si>
  <si>
    <t>Effect of foreign exchange changes on U.S. loss carry-forwards</t>
  </si>
  <si>
    <t>Expired losses</t>
  </si>
  <si>
    <t>Changes in unrecognized deferred income tax assets</t>
  </si>
  <si>
    <t>Adjustments due to effective tax rate attributable to U.S. tax on subsidiaries</t>
  </si>
  <si>
    <t>Total deferred income tax recovery (expense)</t>
  </si>
  <si>
    <t>INCOME TAXES (Details 1) - CAD ($)</t>
  </si>
  <si>
    <t>Income Taxes Details 1</t>
  </si>
  <si>
    <t>Non-capital losses carried forward</t>
  </si>
  <si>
    <t>Equipment and other</t>
  </si>
  <si>
    <t>Net deferred income tax liabilities</t>
  </si>
  <si>
    <t>INCOME TAXES (Details 2) - CAD ($)</t>
  </si>
  <si>
    <t>Income Taxes Details 2</t>
  </si>
  <si>
    <t>Unrecognized deductible temporary differences</t>
  </si>
  <si>
    <t>INCOME TAXES (Details Narrative) - CAD ($)</t>
  </si>
  <si>
    <t>Income Taxes Details Narrative</t>
  </si>
  <si>
    <t>Combined statutory tax rate</t>
  </si>
  <si>
    <t>26.00%</t>
  </si>
  <si>
    <t>Non-capital tax losses carried forward</t>
  </si>
  <si>
    <t>Non-capital losses expiry date range</t>
  </si>
  <si>
    <t>2025 and 2038</t>
  </si>
  <si>
    <t>SEGMENTED INFORMATION (Details) - CAD ($)</t>
  </si>
  <si>
    <t>Segmented Information Details</t>
  </si>
  <si>
    <t>Non-current assets Canada</t>
  </si>
  <si>
    <t>Non-current assets USA</t>
  </si>
  <si>
    <t>Non-current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81363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48850337</v>
      </c>
    </row>
    <row r="15" spans="1:2">
      <c r="A15" s="4" t="s">
        <v>23</v>
      </c>
      <c r="B15" s="4"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7</v>
      </c>
    </row>
    <row r="3" spans="1:2">
      <c r="A3" s="3" t="s">
        <v>151</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7</v>
      </c>
    </row>
    <row r="3" spans="1:2">
      <c r="A3" s="3" t="s">
        <v>151</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7</v>
      </c>
    </row>
    <row r="3" spans="1:2">
      <c r="A3" s="3" t="s">
        <v>151</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7</v>
      </c>
    </row>
    <row r="3" spans="1:2">
      <c r="A3" s="3" t="s">
        <v>151</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7</v>
      </c>
    </row>
    <row r="3" spans="1:2">
      <c r="A3" s="3" t="s">
        <v>151</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7</v>
      </c>
    </row>
    <row r="3" spans="1:2">
      <c r="A3" s="3" t="s">
        <v>151</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7</v>
      </c>
    </row>
    <row r="3" spans="1:2">
      <c r="A3" s="3" t="s">
        <v>15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7</v>
      </c>
    </row>
    <row r="3" spans="1:2">
      <c r="A3" s="3" t="s">
        <v>151</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7</v>
      </c>
    </row>
    <row r="3" spans="1:2">
      <c r="A3" s="3" t="s">
        <v>151</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7</v>
      </c>
    </row>
    <row r="3" spans="1:2">
      <c r="A3" s="3" t="s">
        <v>15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v>
      </c>
      <c r="B1" s="2" t="s">
        <v>27</v>
      </c>
      <c r="C1" s="2" t="s">
        <v>28</v>
      </c>
    </row>
    <row r="2" spans="1:3">
      <c r="A2" s="3" t="s">
        <v>29</v>
      </c>
    </row>
    <row r="3" spans="1:3">
      <c r="A3" s="4" t="s">
        <v>30</v>
      </c>
      <c r="B3" s="6" t="n">
        <v>14321433</v>
      </c>
      <c r="C3" s="6" t="n">
        <v>54847</v>
      </c>
    </row>
    <row r="4" spans="1:3">
      <c r="A4" s="4" t="s">
        <v>31</v>
      </c>
      <c r="B4" s="5" t="n">
        <v>3694415</v>
      </c>
      <c r="C4" s="4" t="s">
        <v>32</v>
      </c>
    </row>
    <row r="5" spans="1:3">
      <c r="A5" s="4" t="s">
        <v>33</v>
      </c>
      <c r="B5" s="5" t="n">
        <v>87960</v>
      </c>
      <c r="C5" s="5" t="n">
        <v>5693</v>
      </c>
    </row>
    <row r="6" spans="1:3">
      <c r="A6" s="4" t="s">
        <v>34</v>
      </c>
      <c r="B6" s="5" t="n">
        <v>32237</v>
      </c>
      <c r="C6" s="5" t="n">
        <v>13177</v>
      </c>
    </row>
    <row r="7" spans="1:3">
      <c r="A7" s="4" t="s">
        <v>35</v>
      </c>
      <c r="B7" s="5" t="n">
        <v>18136045</v>
      </c>
      <c r="C7" s="5" t="n">
        <v>73717</v>
      </c>
    </row>
    <row r="8" spans="1:3">
      <c r="A8" s="4" t="s">
        <v>36</v>
      </c>
      <c r="B8" s="5" t="n">
        <v>199848</v>
      </c>
      <c r="C8" s="5" t="n">
        <v>19258358</v>
      </c>
    </row>
    <row r="9" spans="1:3">
      <c r="A9" s="4" t="s">
        <v>37</v>
      </c>
      <c r="B9" s="5" t="n">
        <v>1079</v>
      </c>
      <c r="C9" s="5" t="n">
        <v>92488</v>
      </c>
    </row>
    <row r="10" spans="1:3">
      <c r="A10" s="4" t="s">
        <v>38</v>
      </c>
      <c r="B10" s="5" t="n">
        <v>3540753</v>
      </c>
      <c r="C10" s="4" t="s">
        <v>32</v>
      </c>
    </row>
    <row r="11" spans="1:3">
      <c r="A11" s="4" t="s">
        <v>39</v>
      </c>
      <c r="B11" s="5" t="n">
        <v>60057</v>
      </c>
      <c r="C11" s="5" t="n">
        <v>133195</v>
      </c>
    </row>
    <row r="12" spans="1:3">
      <c r="A12" s="4" t="s">
        <v>40</v>
      </c>
      <c r="B12" s="4" t="s">
        <v>32</v>
      </c>
      <c r="C12" s="5" t="n">
        <v>83277</v>
      </c>
    </row>
    <row r="13" spans="1:3">
      <c r="A13" s="4" t="s">
        <v>41</v>
      </c>
      <c r="B13" s="5" t="n">
        <v>21937782</v>
      </c>
      <c r="C13" s="5" t="n">
        <v>19641035</v>
      </c>
    </row>
    <row r="14" spans="1:3">
      <c r="A14" s="3" t="s">
        <v>42</v>
      </c>
    </row>
    <row r="15" spans="1:3">
      <c r="A15" s="4" t="s">
        <v>43</v>
      </c>
      <c r="B15" s="5" t="n">
        <v>48303</v>
      </c>
      <c r="C15" s="5" t="n">
        <v>76923</v>
      </c>
    </row>
    <row r="16" spans="1:3">
      <c r="A16" s="4" t="s">
        <v>44</v>
      </c>
      <c r="B16" s="5" t="n">
        <v>39865</v>
      </c>
      <c r="C16" s="5" t="n">
        <v>114322</v>
      </c>
    </row>
    <row r="17" spans="1:3">
      <c r="A17" s="4" t="s">
        <v>45</v>
      </c>
      <c r="B17" s="5" t="n">
        <v>2751000</v>
      </c>
      <c r="C17" s="4" t="s">
        <v>32</v>
      </c>
    </row>
    <row r="18" spans="1:3">
      <c r="A18" s="4" t="s">
        <v>46</v>
      </c>
      <c r="B18" s="5" t="n">
        <v>2839168</v>
      </c>
      <c r="C18" s="5" t="n">
        <v>191245</v>
      </c>
    </row>
    <row r="19" spans="1:3">
      <c r="A19" s="4" t="s">
        <v>47</v>
      </c>
      <c r="B19" s="4" t="s">
        <v>32</v>
      </c>
      <c r="C19" s="5" t="n">
        <v>559257</v>
      </c>
    </row>
    <row r="20" spans="1:3">
      <c r="A20" s="4" t="s">
        <v>48</v>
      </c>
      <c r="B20" s="5" t="n">
        <v>42000</v>
      </c>
      <c r="C20" s="5" t="n">
        <v>1043000</v>
      </c>
    </row>
    <row r="21" spans="1:3">
      <c r="A21" s="4" t="s">
        <v>49</v>
      </c>
      <c r="B21" s="5" t="n">
        <v>2881168</v>
      </c>
      <c r="C21" s="5" t="n">
        <v>1793502</v>
      </c>
    </row>
    <row r="22" spans="1:3">
      <c r="A22" s="3" t="s">
        <v>50</v>
      </c>
    </row>
    <row r="23" spans="1:3">
      <c r="A23" s="4" t="s">
        <v>51</v>
      </c>
      <c r="B23" s="5" t="n">
        <v>44356316</v>
      </c>
      <c r="C23" s="5" t="n">
        <v>45495382</v>
      </c>
    </row>
    <row r="24" spans="1:3">
      <c r="A24" s="4" t="s">
        <v>52</v>
      </c>
      <c r="B24" s="5" t="n">
        <v>1182299</v>
      </c>
      <c r="C24" s="5" t="n">
        <v>1071804</v>
      </c>
    </row>
    <row r="25" spans="1:3">
      <c r="A25" s="4" t="s">
        <v>53</v>
      </c>
      <c r="B25" s="5" t="n">
        <v>23808</v>
      </c>
      <c r="C25" s="5" t="n">
        <v>81077</v>
      </c>
    </row>
    <row r="26" spans="1:3">
      <c r="A26" s="4" t="s">
        <v>54</v>
      </c>
      <c r="B26" s="5" t="n">
        <v>-26516129</v>
      </c>
      <c r="C26" s="5" t="n">
        <v>-28811050</v>
      </c>
    </row>
    <row r="27" spans="1:3">
      <c r="A27" s="4" t="s">
        <v>55</v>
      </c>
      <c r="B27" s="5" t="n">
        <v>19046294</v>
      </c>
      <c r="C27" s="5" t="n">
        <v>17837213</v>
      </c>
    </row>
    <row r="28" spans="1:3">
      <c r="A28" s="4" t="s">
        <v>56</v>
      </c>
      <c r="B28" s="5" t="n">
        <v>10320</v>
      </c>
      <c r="C28" s="5" t="n">
        <v>10320</v>
      </c>
    </row>
    <row r="29" spans="1:3">
      <c r="A29" s="4" t="s">
        <v>57</v>
      </c>
      <c r="B29" s="5" t="n">
        <v>19056614</v>
      </c>
      <c r="C29" s="5" t="n">
        <v>17847533</v>
      </c>
    </row>
    <row r="30" spans="1:3">
      <c r="A30" s="4" t="s">
        <v>58</v>
      </c>
      <c r="B30" s="6" t="n">
        <v>21937782</v>
      </c>
      <c r="C30" s="6" t="n">
        <v>19641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7</v>
      </c>
    </row>
    <row r="3" spans="1:2">
      <c r="A3" s="3" t="s">
        <v>151</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7</v>
      </c>
    </row>
    <row r="3" spans="1:2">
      <c r="A3" s="3" t="s">
        <v>151</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7</v>
      </c>
    </row>
    <row r="3" spans="1:2">
      <c r="A3" s="3" t="s">
        <v>151</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7</v>
      </c>
    </row>
    <row r="3" spans="1:2">
      <c r="A3" s="3" t="s">
        <v>151</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7</v>
      </c>
    </row>
    <row r="3" spans="1:2">
      <c r="A3" s="3" t="s">
        <v>151</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7</v>
      </c>
    </row>
    <row r="3" spans="1:2">
      <c r="A3" s="3" t="s">
        <v>151</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7</v>
      </c>
    </row>
    <row r="3" spans="1:2">
      <c r="A3" s="3" t="s">
        <v>212</v>
      </c>
    </row>
    <row r="4" spans="1:2">
      <c r="A4" s="4" t="s">
        <v>213</v>
      </c>
      <c r="B4" s="4" t="s">
        <v>214</v>
      </c>
    </row>
    <row r="5" spans="1:2">
      <c r="A5" s="4" t="s">
        <v>215</v>
      </c>
      <c r="B5" s="4" t="s">
        <v>216</v>
      </c>
    </row>
    <row r="6" spans="1:2">
      <c r="A6" s="4" t="s">
        <v>30</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7</v>
      </c>
    </row>
    <row r="3" spans="1:2">
      <c r="A3" s="3" t="s">
        <v>239</v>
      </c>
    </row>
    <row r="4" spans="1:2">
      <c r="A4" s="4" t="s">
        <v>213</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7</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7</v>
      </c>
    </row>
    <row r="3" spans="1:2">
      <c r="A3" s="3"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7</v>
      </c>
      <c r="C2" s="2" t="s">
        <v>28</v>
      </c>
      <c r="D2" s="2" t="s">
        <v>60</v>
      </c>
    </row>
    <row r="3" spans="1:4">
      <c r="A3" s="3" t="s">
        <v>61</v>
      </c>
    </row>
    <row r="4" spans="1:4">
      <c r="A4" s="4" t="s">
        <v>62</v>
      </c>
      <c r="B4" s="6" t="n">
        <v>97500</v>
      </c>
      <c r="C4" s="6" t="n">
        <v>17915</v>
      </c>
      <c r="D4" s="6" t="n">
        <v>2663</v>
      </c>
    </row>
    <row r="5" spans="1:4">
      <c r="A5" s="4" t="s">
        <v>63</v>
      </c>
      <c r="B5" s="5" t="n">
        <v>1670</v>
      </c>
      <c r="C5" s="5" t="n">
        <v>2207</v>
      </c>
      <c r="D5" s="5" t="n">
        <v>2290</v>
      </c>
    </row>
    <row r="6" spans="1:4">
      <c r="A6" s="4" t="s">
        <v>64</v>
      </c>
      <c r="B6" s="5" t="n">
        <v>33750</v>
      </c>
      <c r="C6" s="5" t="n">
        <v>18000</v>
      </c>
      <c r="D6" s="5" t="n">
        <v>18000</v>
      </c>
    </row>
    <row r="7" spans="1:4">
      <c r="A7" s="4" t="s">
        <v>65</v>
      </c>
      <c r="B7" s="5" t="n">
        <v>6786</v>
      </c>
      <c r="C7" s="5" t="n">
        <v>18240</v>
      </c>
      <c r="D7" s="5" t="n">
        <v>17389</v>
      </c>
    </row>
    <row r="8" spans="1:4">
      <c r="A8" s="4" t="s">
        <v>66</v>
      </c>
      <c r="B8" s="4" t="s">
        <v>32</v>
      </c>
      <c r="C8" s="4" t="s">
        <v>32</v>
      </c>
      <c r="D8" s="5" t="n">
        <v>212519</v>
      </c>
    </row>
    <row r="9" spans="1:4">
      <c r="A9" s="4" t="s">
        <v>67</v>
      </c>
      <c r="B9" s="5" t="n">
        <v>60603</v>
      </c>
      <c r="C9" s="5" t="n">
        <v>97977</v>
      </c>
      <c r="D9" s="5" t="n">
        <v>7698</v>
      </c>
    </row>
    <row r="10" spans="1:4">
      <c r="A10" s="4" t="s">
        <v>68</v>
      </c>
      <c r="B10" s="5" t="n">
        <v>154500</v>
      </c>
      <c r="C10" s="5" t="n">
        <v>30000</v>
      </c>
      <c r="D10" s="5" t="n">
        <v>30000</v>
      </c>
    </row>
    <row r="11" spans="1:4">
      <c r="A11" s="4" t="s">
        <v>69</v>
      </c>
      <c r="B11" s="5" t="n">
        <v>28123</v>
      </c>
      <c r="C11" s="5" t="n">
        <v>40029</v>
      </c>
      <c r="D11" s="5" t="n">
        <v>10632</v>
      </c>
    </row>
    <row r="12" spans="1:4">
      <c r="A12" s="4" t="s">
        <v>70</v>
      </c>
      <c r="B12" s="5" t="n">
        <v>169845</v>
      </c>
      <c r="C12" s="5" t="n">
        <v>215740</v>
      </c>
      <c r="D12" s="5" t="n">
        <v>67295</v>
      </c>
    </row>
    <row r="13" spans="1:4">
      <c r="A13" s="4" t="s">
        <v>71</v>
      </c>
      <c r="B13" s="5" t="n">
        <v>69670</v>
      </c>
      <c r="C13" s="5" t="n">
        <v>23327</v>
      </c>
      <c r="D13" s="5" t="n">
        <v>39491</v>
      </c>
    </row>
    <row r="14" spans="1:4">
      <c r="A14" s="4" t="s">
        <v>72</v>
      </c>
      <c r="B14" s="5" t="n">
        <v>159457</v>
      </c>
      <c r="C14" s="5" t="n">
        <v>91470</v>
      </c>
      <c r="D14" s="5" t="n">
        <v>73031</v>
      </c>
    </row>
    <row r="15" spans="1:4">
      <c r="A15" s="4" t="s">
        <v>73</v>
      </c>
      <c r="B15" s="5" t="n">
        <v>565250</v>
      </c>
      <c r="C15" s="5" t="n">
        <v>72398</v>
      </c>
      <c r="D15" s="5" t="n">
        <v>157142</v>
      </c>
    </row>
    <row r="16" spans="1:4">
      <c r="A16" s="4" t="s">
        <v>74</v>
      </c>
      <c r="B16" s="5" t="n">
        <v>28828</v>
      </c>
      <c r="C16" s="5" t="n">
        <v>17296</v>
      </c>
      <c r="D16" s="5" t="n">
        <v>4043</v>
      </c>
    </row>
    <row r="17" spans="1:4">
      <c r="A17" s="4" t="s">
        <v>75</v>
      </c>
      <c r="B17" s="5" t="n">
        <v>1375982</v>
      </c>
      <c r="C17" s="5" t="n">
        <v>580066</v>
      </c>
      <c r="D17" s="5" t="n">
        <v>642193</v>
      </c>
    </row>
    <row r="18" spans="1:4">
      <c r="A18" s="4" t="s">
        <v>76</v>
      </c>
      <c r="B18" s="5" t="n">
        <v>-1375982</v>
      </c>
      <c r="C18" s="5" t="n">
        <v>-580066</v>
      </c>
      <c r="D18" s="5" t="n">
        <v>-642193</v>
      </c>
    </row>
    <row r="19" spans="1:4">
      <c r="A19" s="3" t="s">
        <v>77</v>
      </c>
    </row>
    <row r="20" spans="1:4">
      <c r="A20" s="4" t="s">
        <v>78</v>
      </c>
      <c r="B20" s="5" t="n">
        <v>5871719</v>
      </c>
      <c r="C20" s="4" t="s">
        <v>32</v>
      </c>
      <c r="D20" s="4" t="s">
        <v>32</v>
      </c>
    </row>
    <row r="21" spans="1:4">
      <c r="A21" s="4" t="s">
        <v>79</v>
      </c>
      <c r="B21" s="5" t="n">
        <v>117379</v>
      </c>
      <c r="C21" s="4" t="s">
        <v>32</v>
      </c>
      <c r="D21" s="4" t="s">
        <v>32</v>
      </c>
    </row>
    <row r="22" spans="1:4">
      <c r="A22" s="4" t="s">
        <v>80</v>
      </c>
      <c r="B22" s="5" t="n">
        <v>93693</v>
      </c>
      <c r="C22" s="4" t="s">
        <v>32</v>
      </c>
      <c r="D22" s="5" t="n">
        <v>27059</v>
      </c>
    </row>
    <row r="23" spans="1:4">
      <c r="A23" s="4" t="s">
        <v>81</v>
      </c>
      <c r="B23" s="5" t="n">
        <v>-907286</v>
      </c>
      <c r="C23" s="5" t="n">
        <v>21927</v>
      </c>
      <c r="D23" s="5" t="n">
        <v>-9595</v>
      </c>
    </row>
    <row r="24" spans="1:4">
      <c r="A24" s="4" t="s">
        <v>82</v>
      </c>
      <c r="B24" s="5" t="n">
        <v>-34183</v>
      </c>
      <c r="C24" s="4" t="s">
        <v>32</v>
      </c>
      <c r="D24" s="4" t="s">
        <v>32</v>
      </c>
    </row>
    <row r="25" spans="1:4">
      <c r="A25" s="4" t="s">
        <v>83</v>
      </c>
      <c r="B25" s="4" t="s">
        <v>32</v>
      </c>
      <c r="C25" s="4" t="s">
        <v>32</v>
      </c>
      <c r="D25" s="5" t="n">
        <v>5250</v>
      </c>
    </row>
    <row r="26" spans="1:4">
      <c r="A26" s="4" t="s">
        <v>84</v>
      </c>
      <c r="B26" s="5" t="n">
        <v>3765340</v>
      </c>
      <c r="C26" s="5" t="n">
        <v>-558139</v>
      </c>
      <c r="D26" s="5" t="n">
        <v>-619479</v>
      </c>
    </row>
    <row r="27" spans="1:4">
      <c r="A27" s="4" t="s">
        <v>85</v>
      </c>
      <c r="B27" s="5" t="n">
        <v>-2751000</v>
      </c>
      <c r="C27" s="4" t="s">
        <v>32</v>
      </c>
      <c r="D27" s="4" t="s">
        <v>32</v>
      </c>
    </row>
    <row r="28" spans="1:4">
      <c r="A28" s="4" t="s">
        <v>86</v>
      </c>
      <c r="B28" s="5" t="n">
        <v>1001000</v>
      </c>
      <c r="C28" s="5" t="n">
        <v>-423000</v>
      </c>
      <c r="D28" s="5" t="n">
        <v>670000</v>
      </c>
    </row>
    <row r="29" spans="1:4">
      <c r="A29" s="4" t="s">
        <v>87</v>
      </c>
      <c r="B29" s="5" t="n">
        <v>-1750000</v>
      </c>
      <c r="C29" s="5" t="n">
        <v>-423000</v>
      </c>
      <c r="D29" s="5" t="n">
        <v>670000</v>
      </c>
    </row>
    <row r="30" spans="1:4">
      <c r="A30" s="4" t="s">
        <v>88</v>
      </c>
      <c r="B30" s="5" t="n">
        <v>2015340</v>
      </c>
      <c r="C30" s="5" t="n">
        <v>-981139</v>
      </c>
      <c r="D30" s="5" t="n">
        <v>50521</v>
      </c>
    </row>
    <row r="31" spans="1:4">
      <c r="A31" s="3" t="s">
        <v>89</v>
      </c>
    </row>
    <row r="32" spans="1:4">
      <c r="A32" s="4" t="s">
        <v>90</v>
      </c>
      <c r="B32" s="5" t="n">
        <v>-57269</v>
      </c>
      <c r="C32" s="5" t="n">
        <v>40449</v>
      </c>
      <c r="D32" s="5" t="n">
        <v>-46960</v>
      </c>
    </row>
    <row r="33" spans="1:4">
      <c r="A33" s="4" t="s">
        <v>91</v>
      </c>
      <c r="B33" s="6" t="n">
        <v>1958071</v>
      </c>
      <c r="C33" s="6" t="n">
        <v>-940690</v>
      </c>
      <c r="D33" s="6" t="n">
        <v>3561</v>
      </c>
    </row>
    <row r="34" spans="1:4">
      <c r="A34" s="4" t="s">
        <v>92</v>
      </c>
      <c r="B34" s="7" t="n">
        <v>0.04</v>
      </c>
      <c r="C34" s="7" t="n">
        <v>-0.02</v>
      </c>
      <c r="D34" s="6" t="n">
        <v>0</v>
      </c>
    </row>
    <row r="35" spans="1:4">
      <c r="A35" s="3" t="s">
        <v>93</v>
      </c>
    </row>
    <row r="36" spans="1:4">
      <c r="A36" s="4" t="s">
        <v>94</v>
      </c>
      <c r="B36" s="5" t="n">
        <v>47570158</v>
      </c>
      <c r="C36" s="5" t="n">
        <v>48396734</v>
      </c>
      <c r="D36" s="5" t="n">
        <v>44200953</v>
      </c>
    </row>
    <row r="37" spans="1:4">
      <c r="A37" s="4" t="s">
        <v>95</v>
      </c>
      <c r="B37" s="5" t="n">
        <v>50509282</v>
      </c>
      <c r="C37" s="5" t="n">
        <v>48396734</v>
      </c>
      <c r="D37" s="5" t="n">
        <v>442009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7</v>
      </c>
    </row>
    <row r="3" spans="1:2">
      <c r="A3" s="3" t="s">
        <v>252</v>
      </c>
    </row>
    <row r="4" spans="1:2">
      <c r="A4" s="4" t="s">
        <v>253</v>
      </c>
      <c r="B4" s="4" t="s">
        <v>1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7</v>
      </c>
    </row>
    <row r="3" spans="1:2">
      <c r="A3" s="3" t="s">
        <v>25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7</v>
      </c>
    </row>
    <row r="3" spans="1:2">
      <c r="A3" s="3" t="s">
        <v>259</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7</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7</v>
      </c>
    </row>
    <row r="3" spans="1:2">
      <c r="A3" s="3" t="s">
        <v>27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7</v>
      </c>
    </row>
    <row r="3" spans="1:2">
      <c r="A3" s="3" t="s">
        <v>285</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7</v>
      </c>
    </row>
    <row r="3" spans="1:2">
      <c r="A3" s="3" t="s">
        <v>28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7</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7</v>
      </c>
    </row>
    <row r="3" spans="1:2">
      <c r="A3" s="3" t="s">
        <v>3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7</v>
      </c>
    </row>
    <row r="3" spans="1:2">
      <c r="A3" s="3" t="s">
        <v>311</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58"/>
    <col customWidth="1" max="2" min="2" width="15"/>
    <col customWidth="1" max="3" min="3" width="26"/>
    <col customWidth="1" max="4" min="4" width="21"/>
    <col customWidth="1" max="5" min="5" width="15"/>
    <col customWidth="1" max="6" min="6" width="39"/>
    <col customWidth="1" max="7" min="7" width="20"/>
    <col customWidth="1" max="8" min="8" width="26"/>
    <col customWidth="1" max="9" min="9" width="13"/>
  </cols>
  <sheetData>
    <row r="1" spans="1:9">
      <c r="A1" s="1" t="s">
        <v>96</v>
      </c>
      <c r="B1" s="2" t="s">
        <v>97</v>
      </c>
      <c r="C1" s="2" t="s">
        <v>98</v>
      </c>
      <c r="D1" s="2" t="s">
        <v>99</v>
      </c>
      <c r="E1" s="2" t="s">
        <v>100</v>
      </c>
      <c r="F1" s="2" t="s">
        <v>53</v>
      </c>
      <c r="G1" s="2" t="s">
        <v>54</v>
      </c>
      <c r="H1" s="2" t="s">
        <v>101</v>
      </c>
      <c r="I1" s="2" t="s">
        <v>102</v>
      </c>
    </row>
    <row r="2" spans="1:9">
      <c r="A2" s="4" t="s">
        <v>103</v>
      </c>
      <c r="B2" s="5" t="n">
        <v>42825337</v>
      </c>
    </row>
    <row r="3" spans="1:9">
      <c r="A3" s="4" t="s">
        <v>104</v>
      </c>
      <c r="B3" s="6" t="n">
        <v>45205901</v>
      </c>
      <c r="C3" s="6" t="n">
        <v>768274</v>
      </c>
      <c r="D3" s="6" t="n">
        <v>1916575</v>
      </c>
      <c r="E3" s="6" t="n">
        <v>2684849</v>
      </c>
      <c r="F3" s="6" t="n">
        <v>87588</v>
      </c>
      <c r="G3" s="6" t="n">
        <v>-29723877</v>
      </c>
      <c r="H3" s="6" t="n">
        <v>10320</v>
      </c>
      <c r="I3" s="6" t="n">
        <v>18264781</v>
      </c>
    </row>
    <row r="4" spans="1:9">
      <c r="A4" s="4" t="s">
        <v>105</v>
      </c>
      <c r="B4" s="5" t="n">
        <v>5000000</v>
      </c>
    </row>
    <row r="5" spans="1:9">
      <c r="A5" s="4" t="s">
        <v>106</v>
      </c>
      <c r="B5" s="6" t="n">
        <v>162500</v>
      </c>
      <c r="C5" s="4" t="s">
        <v>32</v>
      </c>
      <c r="D5" s="5" t="n">
        <v>87500</v>
      </c>
      <c r="E5" s="5" t="n">
        <v>87500</v>
      </c>
      <c r="F5" s="4" t="s">
        <v>32</v>
      </c>
      <c r="G5" s="4" t="s">
        <v>32</v>
      </c>
      <c r="H5" s="4" t="s">
        <v>32</v>
      </c>
      <c r="I5" s="5" t="n">
        <v>250000</v>
      </c>
    </row>
    <row r="6" spans="1:9">
      <c r="A6" s="4" t="s">
        <v>107</v>
      </c>
      <c r="B6" s="5" t="n">
        <v>-1126</v>
      </c>
      <c r="C6" s="4" t="s">
        <v>32</v>
      </c>
      <c r="D6" s="4" t="s">
        <v>32</v>
      </c>
      <c r="E6" s="4" t="s">
        <v>32</v>
      </c>
      <c r="F6" s="4" t="s">
        <v>32</v>
      </c>
      <c r="G6" s="4" t="s">
        <v>32</v>
      </c>
      <c r="H6" s="4" t="s">
        <v>32</v>
      </c>
    </row>
    <row r="7" spans="1:9">
      <c r="A7" s="4" t="s">
        <v>73</v>
      </c>
      <c r="B7" s="4" t="s">
        <v>32</v>
      </c>
      <c r="C7" s="5" t="n">
        <v>13446</v>
      </c>
      <c r="D7" s="5" t="n">
        <v>143696</v>
      </c>
      <c r="E7" s="5" t="n">
        <v>157142</v>
      </c>
      <c r="F7" s="4" t="s">
        <v>32</v>
      </c>
      <c r="G7" s="4" t="s">
        <v>32</v>
      </c>
      <c r="H7" s="4" t="s">
        <v>32</v>
      </c>
      <c r="I7" s="5" t="n">
        <v>157142</v>
      </c>
    </row>
    <row r="8" spans="1:9">
      <c r="A8" s="4" t="s">
        <v>108</v>
      </c>
      <c r="B8" s="4" t="s">
        <v>32</v>
      </c>
      <c r="C8" s="5" t="n">
        <v>-118000</v>
      </c>
      <c r="D8" s="5" t="n">
        <v>-1725445</v>
      </c>
      <c r="E8" s="5" t="n">
        <v>-1843445</v>
      </c>
      <c r="F8" s="4" t="s">
        <v>32</v>
      </c>
      <c r="G8" s="5" t="n">
        <v>1843445</v>
      </c>
      <c r="H8" s="4" t="s">
        <v>32</v>
      </c>
      <c r="I8" s="4" t="s">
        <v>32</v>
      </c>
    </row>
    <row r="9" spans="1:9">
      <c r="A9" s="4" t="s">
        <v>109</v>
      </c>
      <c r="B9" s="4" t="s">
        <v>32</v>
      </c>
      <c r="C9" s="4" t="s">
        <v>32</v>
      </c>
      <c r="D9" s="4" t="s">
        <v>32</v>
      </c>
      <c r="E9" s="4" t="s">
        <v>32</v>
      </c>
      <c r="F9" s="5" t="n">
        <v>-46960</v>
      </c>
      <c r="G9" s="4" t="s">
        <v>32</v>
      </c>
      <c r="H9" s="4" t="s">
        <v>32</v>
      </c>
      <c r="I9" s="5" t="n">
        <v>-46960</v>
      </c>
    </row>
    <row r="10" spans="1:9">
      <c r="A10" s="4" t="s">
        <v>110</v>
      </c>
      <c r="B10" s="4" t="s">
        <v>32</v>
      </c>
      <c r="C10" s="4" t="s">
        <v>32</v>
      </c>
      <c r="D10" s="4" t="s">
        <v>32</v>
      </c>
      <c r="E10" s="4" t="s">
        <v>32</v>
      </c>
      <c r="F10" s="4" t="s">
        <v>32</v>
      </c>
      <c r="G10" s="5" t="n">
        <v>50521</v>
      </c>
      <c r="H10" s="4" t="s">
        <v>32</v>
      </c>
      <c r="I10" s="5" t="n">
        <v>50521</v>
      </c>
    </row>
    <row r="11" spans="1:9">
      <c r="A11" s="4" t="s">
        <v>111</v>
      </c>
      <c r="B11" s="5" t="n">
        <v>47825337</v>
      </c>
    </row>
    <row r="12" spans="1:9">
      <c r="A12" s="4" t="s">
        <v>112</v>
      </c>
      <c r="B12" s="6" t="n">
        <v>45367275</v>
      </c>
      <c r="C12" s="5" t="n">
        <v>663720</v>
      </c>
      <c r="D12" s="5" t="n">
        <v>422326</v>
      </c>
      <c r="E12" s="5" t="n">
        <v>1086046</v>
      </c>
      <c r="F12" s="5" t="n">
        <v>40628</v>
      </c>
      <c r="G12" s="5" t="n">
        <v>-27829911</v>
      </c>
      <c r="H12" s="5" t="n">
        <v>10320</v>
      </c>
      <c r="I12" s="5" t="n">
        <v>18674358</v>
      </c>
    </row>
    <row r="13" spans="1:9">
      <c r="A13" s="4" t="s">
        <v>113</v>
      </c>
      <c r="B13" s="5" t="n">
        <v>1000000</v>
      </c>
    </row>
    <row r="14" spans="1:9">
      <c r="A14" s="4" t="s">
        <v>114</v>
      </c>
      <c r="B14" s="6" t="n">
        <v>117857</v>
      </c>
      <c r="C14" s="4" t="s">
        <v>32</v>
      </c>
      <c r="D14" s="5" t="n">
        <v>-17857</v>
      </c>
      <c r="E14" s="5" t="n">
        <v>-17857</v>
      </c>
      <c r="F14" s="4" t="s">
        <v>32</v>
      </c>
      <c r="G14" s="4" t="s">
        <v>32</v>
      </c>
      <c r="H14" s="4" t="s">
        <v>32</v>
      </c>
      <c r="I14" s="5" t="n">
        <v>100000</v>
      </c>
    </row>
    <row r="15" spans="1:9">
      <c r="A15" s="4" t="s">
        <v>73</v>
      </c>
      <c r="B15" s="4" t="s">
        <v>32</v>
      </c>
      <c r="C15" s="5" t="n">
        <v>7865</v>
      </c>
      <c r="D15" s="4" t="s">
        <v>32</v>
      </c>
      <c r="E15" s="5" t="n">
        <v>7865</v>
      </c>
      <c r="F15" s="4" t="s">
        <v>32</v>
      </c>
      <c r="G15" s="4" t="s">
        <v>32</v>
      </c>
      <c r="H15" s="4" t="s">
        <v>32</v>
      </c>
      <c r="I15" s="5" t="n">
        <v>72398</v>
      </c>
    </row>
    <row r="16" spans="1:9">
      <c r="A16" s="4" t="s">
        <v>109</v>
      </c>
      <c r="B16" s="4" t="s">
        <v>32</v>
      </c>
      <c r="C16" s="4" t="s">
        <v>32</v>
      </c>
      <c r="D16" s="4" t="s">
        <v>32</v>
      </c>
      <c r="E16" s="4" t="s">
        <v>32</v>
      </c>
      <c r="F16" s="5" t="n">
        <v>40449</v>
      </c>
      <c r="G16" s="4" t="s">
        <v>32</v>
      </c>
      <c r="H16" s="4" t="s">
        <v>32</v>
      </c>
      <c r="I16" s="5" t="n">
        <v>40449</v>
      </c>
    </row>
    <row r="17" spans="1:9">
      <c r="A17" s="4" t="s">
        <v>115</v>
      </c>
      <c r="B17" s="5" t="n">
        <v>25000</v>
      </c>
    </row>
    <row r="18" spans="1:9">
      <c r="A18" s="4" t="s">
        <v>116</v>
      </c>
      <c r="B18" s="6" t="n">
        <v>10250</v>
      </c>
      <c r="C18" s="5" t="n">
        <v>-4250</v>
      </c>
      <c r="D18" s="4" t="s">
        <v>32</v>
      </c>
      <c r="E18" s="5" t="n">
        <v>-4250</v>
      </c>
      <c r="F18" s="4" t="s">
        <v>32</v>
      </c>
      <c r="G18" s="4" t="s">
        <v>32</v>
      </c>
      <c r="H18" s="4" t="s">
        <v>32</v>
      </c>
      <c r="I18" s="5" t="n">
        <v>6000</v>
      </c>
    </row>
    <row r="19" spans="1:9">
      <c r="A19" s="4" t="s">
        <v>110</v>
      </c>
      <c r="B19" s="4" t="s">
        <v>32</v>
      </c>
      <c r="C19" s="4" t="s">
        <v>32</v>
      </c>
      <c r="D19" s="4" t="s">
        <v>32</v>
      </c>
      <c r="E19" s="4" t="s">
        <v>32</v>
      </c>
      <c r="F19" s="4" t="s">
        <v>32</v>
      </c>
      <c r="G19" s="5" t="n">
        <v>-981139</v>
      </c>
      <c r="H19" s="4" t="s">
        <v>32</v>
      </c>
      <c r="I19" s="5" t="n">
        <v>-981139</v>
      </c>
    </row>
    <row r="20" spans="1:9">
      <c r="A20" s="4" t="s">
        <v>117</v>
      </c>
      <c r="B20" s="5" t="n">
        <v>48850337</v>
      </c>
    </row>
    <row r="21" spans="1:9">
      <c r="A21" s="4" t="s">
        <v>118</v>
      </c>
      <c r="B21" s="6" t="n">
        <v>45495382</v>
      </c>
      <c r="C21" s="5" t="n">
        <v>667335</v>
      </c>
      <c r="D21" s="5" t="n">
        <v>404469</v>
      </c>
      <c r="E21" s="5" t="n">
        <v>1071804</v>
      </c>
      <c r="F21" s="5" t="n">
        <v>81077</v>
      </c>
      <c r="G21" s="5" t="n">
        <v>-28811050</v>
      </c>
      <c r="H21" s="5" t="n">
        <v>10320</v>
      </c>
      <c r="I21" s="5" t="n">
        <v>17847533</v>
      </c>
    </row>
    <row r="22" spans="1:9">
      <c r="A22" s="4" t="s">
        <v>107</v>
      </c>
      <c r="B22" s="6" t="n">
        <v>-5850</v>
      </c>
      <c r="C22" s="4" t="s">
        <v>32</v>
      </c>
      <c r="D22" s="4" t="s">
        <v>32</v>
      </c>
      <c r="E22" s="4" t="s">
        <v>32</v>
      </c>
      <c r="F22" s="4" t="s">
        <v>32</v>
      </c>
      <c r="G22" s="4" t="s">
        <v>32</v>
      </c>
      <c r="H22" s="4" t="s">
        <v>32</v>
      </c>
      <c r="I22" s="5" t="n">
        <v>-5850</v>
      </c>
    </row>
    <row r="23" spans="1:9">
      <c r="A23" s="4" t="s">
        <v>113</v>
      </c>
      <c r="B23" s="5" t="n">
        <v>3965000</v>
      </c>
    </row>
    <row r="24" spans="1:9">
      <c r="A24" s="4" t="s">
        <v>114</v>
      </c>
      <c r="B24" s="6" t="n">
        <v>481315</v>
      </c>
      <c r="C24" s="4" t="s">
        <v>32</v>
      </c>
      <c r="D24" s="5" t="n">
        <v>-76565</v>
      </c>
      <c r="E24" s="5" t="n">
        <v>-76565</v>
      </c>
      <c r="F24" s="4" t="s">
        <v>32</v>
      </c>
      <c r="G24" s="4" t="s">
        <v>32</v>
      </c>
      <c r="H24" s="4" t="s">
        <v>32</v>
      </c>
      <c r="I24" s="5" t="n">
        <v>404750</v>
      </c>
    </row>
    <row r="25" spans="1:9">
      <c r="A25" s="4" t="s">
        <v>73</v>
      </c>
      <c r="B25" s="4" t="s">
        <v>32</v>
      </c>
      <c r="C25" s="5" t="n">
        <v>565250</v>
      </c>
      <c r="D25" s="4" t="s">
        <v>32</v>
      </c>
      <c r="E25" s="5" t="n">
        <v>565250</v>
      </c>
      <c r="F25" s="4" t="s">
        <v>32</v>
      </c>
      <c r="G25" s="4" t="s">
        <v>32</v>
      </c>
      <c r="H25" s="4" t="s">
        <v>32</v>
      </c>
      <c r="I25" s="5" t="n">
        <v>565250</v>
      </c>
    </row>
    <row r="26" spans="1:9">
      <c r="A26" s="4" t="s">
        <v>108</v>
      </c>
      <c r="B26" s="4" t="s">
        <v>32</v>
      </c>
      <c r="C26" s="5" t="n">
        <v>-269581</v>
      </c>
      <c r="D26" s="5" t="n">
        <v>-10000</v>
      </c>
      <c r="E26" s="5" t="n">
        <v>-279581</v>
      </c>
      <c r="F26" s="4" t="s">
        <v>32</v>
      </c>
      <c r="G26" s="5" t="n">
        <v>279581</v>
      </c>
      <c r="H26" s="4" t="s">
        <v>32</v>
      </c>
      <c r="I26" s="4" t="s">
        <v>32</v>
      </c>
    </row>
    <row r="27" spans="1:9">
      <c r="A27" s="4" t="s">
        <v>109</v>
      </c>
      <c r="B27" s="4" t="s">
        <v>32</v>
      </c>
      <c r="C27" s="4" t="s">
        <v>32</v>
      </c>
      <c r="D27" s="4" t="s">
        <v>32</v>
      </c>
      <c r="E27" s="4" t="s">
        <v>32</v>
      </c>
      <c r="F27" s="5" t="n">
        <v>-57269</v>
      </c>
      <c r="G27" s="4" t="s">
        <v>32</v>
      </c>
      <c r="H27" s="4" t="s">
        <v>32</v>
      </c>
      <c r="I27" s="5" t="n">
        <v>-57269</v>
      </c>
    </row>
    <row r="28" spans="1:9">
      <c r="A28" s="4" t="s">
        <v>115</v>
      </c>
      <c r="B28" s="5" t="n">
        <v>510000</v>
      </c>
    </row>
    <row r="29" spans="1:9">
      <c r="A29" s="4" t="s">
        <v>116</v>
      </c>
      <c r="B29" s="6" t="n">
        <v>249209</v>
      </c>
      <c r="C29" s="5" t="n">
        <v>-98609</v>
      </c>
      <c r="D29" s="4" t="s">
        <v>32</v>
      </c>
      <c r="E29" s="5" t="n">
        <v>-98609</v>
      </c>
      <c r="F29" s="4" t="s">
        <v>32</v>
      </c>
      <c r="G29" s="4" t="s">
        <v>32</v>
      </c>
      <c r="H29" s="4" t="s">
        <v>32</v>
      </c>
      <c r="I29" s="5" t="n">
        <v>150600</v>
      </c>
    </row>
    <row r="30" spans="1:9">
      <c r="A30" s="4" t="s">
        <v>119</v>
      </c>
      <c r="B30" s="5" t="n">
        <v>-4150000</v>
      </c>
    </row>
    <row r="31" spans="1:9">
      <c r="A31" s="4" t="s">
        <v>120</v>
      </c>
      <c r="B31" s="6" t="n">
        <v>-1411000</v>
      </c>
      <c r="C31" s="4" t="s">
        <v>32</v>
      </c>
      <c r="D31" s="4" t="s">
        <v>32</v>
      </c>
      <c r="E31" s="4" t="s">
        <v>32</v>
      </c>
      <c r="F31" s="4" t="s">
        <v>32</v>
      </c>
      <c r="G31" s="4" t="s">
        <v>32</v>
      </c>
      <c r="H31" s="4" t="s">
        <v>32</v>
      </c>
      <c r="I31" s="5" t="n">
        <v>-1411000</v>
      </c>
    </row>
    <row r="32" spans="1:9">
      <c r="A32" s="4" t="s">
        <v>121</v>
      </c>
      <c r="B32" s="5" t="n">
        <v>-911500</v>
      </c>
    </row>
    <row r="33" spans="1:9">
      <c r="A33" s="4" t="s">
        <v>122</v>
      </c>
      <c r="B33" s="6" t="n">
        <v>-320431</v>
      </c>
      <c r="C33" s="4" t="s">
        <v>32</v>
      </c>
      <c r="D33" s="4" t="s">
        <v>32</v>
      </c>
      <c r="E33" s="4" t="s">
        <v>32</v>
      </c>
      <c r="F33" s="4" t="s">
        <v>32</v>
      </c>
      <c r="G33" s="4" t="s">
        <v>32</v>
      </c>
      <c r="H33" s="4" t="s">
        <v>32</v>
      </c>
      <c r="I33" s="5" t="n">
        <v>-320431</v>
      </c>
    </row>
    <row r="34" spans="1:9">
      <c r="A34" s="4" t="s">
        <v>123</v>
      </c>
      <c r="B34" s="5" t="n">
        <v>-432500</v>
      </c>
    </row>
    <row r="35" spans="1:9">
      <c r="A35" s="4" t="s">
        <v>124</v>
      </c>
      <c r="B35" s="6" t="n">
        <v>-132309</v>
      </c>
      <c r="C35" s="4" t="s">
        <v>32</v>
      </c>
      <c r="D35" s="4" t="s">
        <v>32</v>
      </c>
      <c r="E35" s="4" t="s">
        <v>32</v>
      </c>
      <c r="F35" s="4" t="s">
        <v>32</v>
      </c>
      <c r="G35" s="4" t="s">
        <v>32</v>
      </c>
      <c r="H35" s="4" t="s">
        <v>32</v>
      </c>
      <c r="I35" s="5" t="n">
        <v>-132309</v>
      </c>
    </row>
    <row r="36" spans="1:9">
      <c r="A36" s="4" t="s">
        <v>110</v>
      </c>
      <c r="B36" s="4" t="s">
        <v>32</v>
      </c>
      <c r="C36" s="4" t="s">
        <v>32</v>
      </c>
      <c r="D36" s="4" t="s">
        <v>32</v>
      </c>
      <c r="E36" s="4" t="s">
        <v>32</v>
      </c>
      <c r="F36" s="4" t="s">
        <v>32</v>
      </c>
      <c r="G36" s="5" t="n">
        <v>2015340</v>
      </c>
      <c r="H36" s="4" t="s">
        <v>32</v>
      </c>
      <c r="I36" s="5" t="n">
        <v>2015340</v>
      </c>
    </row>
    <row r="37" spans="1:9">
      <c r="A37" s="4" t="s">
        <v>125</v>
      </c>
      <c r="B37" s="5" t="n">
        <v>47831337</v>
      </c>
    </row>
    <row r="38" spans="1:9">
      <c r="A38" s="4" t="s">
        <v>126</v>
      </c>
      <c r="B38" s="6" t="n">
        <v>44356316</v>
      </c>
      <c r="C38" s="6" t="n">
        <v>864395</v>
      </c>
      <c r="D38" s="6" t="n">
        <v>228515</v>
      </c>
      <c r="E38" s="6" t="n">
        <v>1182299</v>
      </c>
      <c r="F38" s="6" t="n">
        <v>23808</v>
      </c>
      <c r="G38" s="6" t="n">
        <v>-26516129</v>
      </c>
      <c r="H38" s="6" t="n">
        <v>10320</v>
      </c>
      <c r="I38" s="6" t="n">
        <v>190566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2"/>
  </cols>
  <sheetData>
    <row r="1" spans="1:2">
      <c r="A1" s="1" t="s">
        <v>314</v>
      </c>
      <c r="B1" s="2" t="s">
        <v>1</v>
      </c>
    </row>
    <row r="2" spans="1:2">
      <c r="B2" s="2" t="s">
        <v>27</v>
      </c>
    </row>
    <row r="3" spans="1:2">
      <c r="A3" s="3" t="s">
        <v>315</v>
      </c>
    </row>
    <row r="4" spans="1:2">
      <c r="A4" s="4" t="s">
        <v>316</v>
      </c>
      <c r="B4" s="4" t="s">
        <v>317</v>
      </c>
    </row>
    <row r="5" spans="1:2">
      <c r="A5" s="4" t="s">
        <v>318</v>
      </c>
      <c r="B5" s="5" t="n">
        <v>19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5"/>
  </cols>
  <sheetData>
    <row r="1" spans="1:2">
      <c r="A1" s="1" t="s">
        <v>319</v>
      </c>
      <c r="B1" s="2" t="s">
        <v>1</v>
      </c>
    </row>
    <row r="2" spans="1:2">
      <c r="B2" s="2" t="s">
        <v>27</v>
      </c>
    </row>
    <row r="3" spans="1:2">
      <c r="A3" s="4" t="s">
        <v>320</v>
      </c>
    </row>
    <row r="4" spans="1:2">
      <c r="A4" s="3"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row>
    <row r="10" spans="1:2">
      <c r="A10" s="3" t="s">
        <v>321</v>
      </c>
    </row>
    <row r="11" spans="1:2">
      <c r="A11" s="4" t="s">
        <v>322</v>
      </c>
      <c r="B11" s="4" t="s">
        <v>331</v>
      </c>
    </row>
    <row r="12" spans="1:2">
      <c r="A12" s="4" t="s">
        <v>324</v>
      </c>
      <c r="B12" s="4" t="s">
        <v>325</v>
      </c>
    </row>
    <row r="13" spans="1:2">
      <c r="A13" s="4" t="s">
        <v>326</v>
      </c>
      <c r="B13" s="4" t="s">
        <v>332</v>
      </c>
    </row>
    <row r="14" spans="1:2">
      <c r="A14" s="4" t="s">
        <v>328</v>
      </c>
      <c r="B14" s="4" t="s">
        <v>333</v>
      </c>
    </row>
    <row r="15" spans="1:2">
      <c r="A15" s="4" t="s">
        <v>334</v>
      </c>
    </row>
    <row r="16" spans="1:2">
      <c r="A16" s="3" t="s">
        <v>321</v>
      </c>
    </row>
    <row r="17" spans="1:2">
      <c r="A17" s="4" t="s">
        <v>322</v>
      </c>
      <c r="B17" s="4" t="s">
        <v>335</v>
      </c>
    </row>
    <row r="18" spans="1:2">
      <c r="A18" s="4" t="s">
        <v>324</v>
      </c>
      <c r="B18" s="4" t="s">
        <v>336</v>
      </c>
    </row>
    <row r="19" spans="1:2">
      <c r="A19" s="4" t="s">
        <v>326</v>
      </c>
      <c r="B19" s="4" t="s">
        <v>327</v>
      </c>
    </row>
    <row r="20" spans="1:2">
      <c r="A20" s="4" t="s">
        <v>328</v>
      </c>
      <c r="B20"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337</v>
      </c>
      <c r="B1" s="2" t="s">
        <v>1</v>
      </c>
    </row>
    <row r="2" spans="1:2">
      <c r="B2" s="2" t="s">
        <v>27</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row r="9" spans="1:2">
      <c r="A9" s="4" t="s">
        <v>344</v>
      </c>
    </row>
    <row r="10" spans="1:2">
      <c r="A10" s="3" t="s">
        <v>339</v>
      </c>
    </row>
    <row r="11" spans="1:2">
      <c r="A11" s="4" t="s">
        <v>340</v>
      </c>
      <c r="B11" s="4" t="s">
        <v>343</v>
      </c>
    </row>
    <row r="12" spans="1:2">
      <c r="A12" s="4" t="s">
        <v>345</v>
      </c>
    </row>
    <row r="13" spans="1:2">
      <c r="A13" s="3" t="s">
        <v>339</v>
      </c>
    </row>
    <row r="14" spans="1:2">
      <c r="A14" s="4" t="s">
        <v>340</v>
      </c>
      <c r="B1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0"/>
  </cols>
  <sheetData>
    <row r="1" spans="1:2">
      <c r="A1" s="1" t="s">
        <v>347</v>
      </c>
      <c r="B1" s="2" t="s">
        <v>1</v>
      </c>
    </row>
    <row r="2" spans="1:2">
      <c r="B2" s="2" t="s">
        <v>2</v>
      </c>
    </row>
    <row r="3" spans="1:2">
      <c r="A3" s="3" t="s">
        <v>348</v>
      </c>
    </row>
    <row r="4" spans="1:2">
      <c r="A4" s="4" t="s">
        <v>349</v>
      </c>
      <c r="B4" s="5" t="n">
        <v>606119</v>
      </c>
    </row>
    <row r="5" spans="1:2">
      <c r="A5" s="4" t="s">
        <v>350</v>
      </c>
      <c r="B5" s="5" t="n">
        <v>23330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4" t="s">
        <v>353</v>
      </c>
    </row>
    <row r="4" spans="1:2">
      <c r="A4" s="3" t="s">
        <v>354</v>
      </c>
    </row>
    <row r="5" spans="1:2">
      <c r="A5" s="4" t="s">
        <v>355</v>
      </c>
      <c r="B5" s="4" t="s">
        <v>356</v>
      </c>
    </row>
    <row r="6" spans="1:2">
      <c r="A6" s="4" t="s">
        <v>357</v>
      </c>
    </row>
    <row r="7" spans="1:2">
      <c r="A7" s="3" t="s">
        <v>354</v>
      </c>
    </row>
    <row r="8" spans="1:2">
      <c r="A8" s="4" t="s">
        <v>358</v>
      </c>
      <c r="B8" s="6" t="n">
        <v>1200</v>
      </c>
    </row>
    <row r="9" spans="1:2">
      <c r="A9" s="4" t="s">
        <v>359</v>
      </c>
    </row>
    <row r="10" spans="1:2">
      <c r="A10" s="3" t="s">
        <v>354</v>
      </c>
    </row>
    <row r="11" spans="1:2">
      <c r="A11" s="4" t="s">
        <v>355</v>
      </c>
      <c r="B11" s="4" t="s">
        <v>360</v>
      </c>
    </row>
    <row r="12" spans="1:2">
      <c r="A12" s="4" t="s">
        <v>361</v>
      </c>
    </row>
    <row r="13" spans="1:2">
      <c r="A13" s="3" t="s">
        <v>354</v>
      </c>
    </row>
    <row r="14" spans="1:2">
      <c r="A14" s="4" t="s">
        <v>358</v>
      </c>
      <c r="B14" s="6" t="n">
        <v>1400</v>
      </c>
    </row>
    <row r="15" spans="1:2">
      <c r="A15" s="4" t="s">
        <v>362</v>
      </c>
    </row>
    <row r="16" spans="1:2">
      <c r="A16" s="3" t="s">
        <v>354</v>
      </c>
    </row>
    <row r="17" spans="1:2">
      <c r="A17" s="4" t="s">
        <v>358</v>
      </c>
      <c r="B17" s="6" t="n">
        <v>1200</v>
      </c>
    </row>
    <row r="18" spans="1:2">
      <c r="A18" s="4" t="s">
        <v>363</v>
      </c>
    </row>
    <row r="19" spans="1:2">
      <c r="A19" s="3" t="s">
        <v>354</v>
      </c>
    </row>
    <row r="20" spans="1:2">
      <c r="A20" s="4" t="s">
        <v>355</v>
      </c>
      <c r="B20" s="4" t="s">
        <v>364</v>
      </c>
    </row>
    <row r="21" spans="1:2">
      <c r="A21" s="4" t="s">
        <v>365</v>
      </c>
    </row>
    <row r="22" spans="1:2">
      <c r="A22" s="3" t="s">
        <v>354</v>
      </c>
    </row>
    <row r="23" spans="1:2">
      <c r="A23" s="4" t="s">
        <v>358</v>
      </c>
      <c r="B23" s="6" t="n">
        <v>1600</v>
      </c>
    </row>
    <row r="24" spans="1:2">
      <c r="A24" s="4" t="s">
        <v>366</v>
      </c>
    </row>
    <row r="25" spans="1:2">
      <c r="A25" s="3" t="s">
        <v>354</v>
      </c>
    </row>
    <row r="26" spans="1:2">
      <c r="A26" s="4" t="s">
        <v>358</v>
      </c>
      <c r="B26" s="6" t="n">
        <v>1400</v>
      </c>
    </row>
    <row r="27" spans="1:2">
      <c r="A27" s="4" t="s">
        <v>367</v>
      </c>
    </row>
    <row r="28" spans="1:2">
      <c r="A28" s="3" t="s">
        <v>354</v>
      </c>
    </row>
    <row r="29" spans="1:2">
      <c r="A29" s="4" t="s">
        <v>355</v>
      </c>
      <c r="B29" s="4" t="s">
        <v>368</v>
      </c>
    </row>
    <row r="30" spans="1:2">
      <c r="A30" s="4" t="s">
        <v>369</v>
      </c>
    </row>
    <row r="31" spans="1:2">
      <c r="A31" s="3" t="s">
        <v>354</v>
      </c>
    </row>
    <row r="32" spans="1:2">
      <c r="A32" s="4" t="s">
        <v>358</v>
      </c>
      <c r="B32" s="6" t="n">
        <v>1600</v>
      </c>
    </row>
    <row r="33" spans="1:2">
      <c r="A33" s="4" t="s">
        <v>370</v>
      </c>
    </row>
    <row r="34" spans="1:2">
      <c r="A34" s="3" t="s">
        <v>354</v>
      </c>
    </row>
    <row r="35" spans="1:2">
      <c r="A35" s="4" t="s">
        <v>358</v>
      </c>
      <c r="B35" s="6" t="n">
        <v>1800</v>
      </c>
    </row>
    <row r="36" spans="1:2">
      <c r="A36" s="4" t="s">
        <v>371</v>
      </c>
    </row>
    <row r="37" spans="1:2">
      <c r="A37" s="3" t="s">
        <v>354</v>
      </c>
    </row>
    <row r="38" spans="1:2">
      <c r="A38" s="4" t="s">
        <v>355</v>
      </c>
      <c r="B38" s="4" t="s">
        <v>372</v>
      </c>
    </row>
    <row r="39" spans="1:2">
      <c r="A39" s="4" t="s">
        <v>373</v>
      </c>
    </row>
    <row r="40" spans="1:2">
      <c r="A40" s="3" t="s">
        <v>354</v>
      </c>
    </row>
    <row r="41" spans="1:2">
      <c r="A41" s="4" t="s">
        <v>358</v>
      </c>
      <c r="B41" s="6" t="n">
        <v>2000</v>
      </c>
    </row>
    <row r="42" spans="1:2">
      <c r="A42" s="4" t="s">
        <v>374</v>
      </c>
    </row>
    <row r="43" spans="1:2">
      <c r="A43" s="3" t="s">
        <v>354</v>
      </c>
    </row>
    <row r="44" spans="1:2">
      <c r="A44" s="4" t="s">
        <v>358</v>
      </c>
      <c r="B44" s="6" t="n">
        <v>1800</v>
      </c>
    </row>
    <row r="45" spans="1:2">
      <c r="A45" s="4" t="s">
        <v>375</v>
      </c>
    </row>
    <row r="46" spans="1:2">
      <c r="A46" s="3" t="s">
        <v>354</v>
      </c>
    </row>
    <row r="47" spans="1:2">
      <c r="A47" s="4" t="s">
        <v>355</v>
      </c>
      <c r="B47" s="4" t="s">
        <v>376</v>
      </c>
    </row>
    <row r="48" spans="1:2">
      <c r="A48" s="4" t="s">
        <v>377</v>
      </c>
    </row>
    <row r="49" spans="1:2">
      <c r="A49" s="3" t="s">
        <v>354</v>
      </c>
    </row>
    <row r="50" spans="1:2">
      <c r="A50" s="4" t="s">
        <v>358</v>
      </c>
      <c r="B50" s="6" t="n">
        <v>2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 customWidth="1" max="5" min="5" width="21"/>
    <col customWidth="1" max="6" min="6" width="21"/>
  </cols>
  <sheetData>
    <row r="1" spans="1:6">
      <c r="A1" s="1" t="s">
        <v>378</v>
      </c>
      <c r="B1" s="2" t="s">
        <v>379</v>
      </c>
      <c r="C1" s="2" t="s">
        <v>352</v>
      </c>
      <c r="D1" s="2" t="s">
        <v>380</v>
      </c>
      <c r="E1" s="2" t="s">
        <v>381</v>
      </c>
      <c r="F1" s="2" t="s">
        <v>382</v>
      </c>
    </row>
    <row r="2" spans="1:6">
      <c r="A2" s="3" t="s">
        <v>383</v>
      </c>
    </row>
    <row r="3" spans="1:6">
      <c r="A3" s="4" t="s">
        <v>384</v>
      </c>
      <c r="C3" s="6" t="n">
        <v>-180</v>
      </c>
      <c r="D3" s="6" t="n">
        <v>-1243</v>
      </c>
      <c r="E3" s="6" t="n">
        <v>358</v>
      </c>
    </row>
    <row r="4" spans="1:6">
      <c r="A4" s="4" t="s">
        <v>78</v>
      </c>
      <c r="C4" s="6" t="n">
        <v>5871719</v>
      </c>
      <c r="D4" s="4" t="s">
        <v>32</v>
      </c>
      <c r="E4" s="4" t="s">
        <v>32</v>
      </c>
    </row>
    <row r="5" spans="1:6">
      <c r="A5" s="4" t="s">
        <v>385</v>
      </c>
    </row>
    <row r="6" spans="1:6">
      <c r="A6" s="3" t="s">
        <v>383</v>
      </c>
    </row>
    <row r="7" spans="1:6">
      <c r="A7" s="4" t="s">
        <v>384</v>
      </c>
      <c r="B7" s="6" t="n">
        <v>21840000</v>
      </c>
    </row>
    <row r="8" spans="1:6">
      <c r="A8" s="4" t="s">
        <v>386</v>
      </c>
      <c r="F8" s="4" t="s">
        <v>387</v>
      </c>
    </row>
    <row r="9" spans="1:6">
      <c r="A9" s="4" t="s">
        <v>388</v>
      </c>
    </row>
    <row r="10" spans="1:6">
      <c r="A10" s="3" t="s">
        <v>383</v>
      </c>
    </row>
    <row r="11" spans="1:6">
      <c r="A11" s="4" t="s">
        <v>389</v>
      </c>
      <c r="F11" s="6" t="n">
        <v>500000</v>
      </c>
    </row>
    <row r="12" spans="1:6">
      <c r="A12" s="4" t="s">
        <v>390</v>
      </c>
    </row>
    <row r="13" spans="1:6">
      <c r="A13" s="3" t="s">
        <v>383</v>
      </c>
    </row>
    <row r="14" spans="1:6">
      <c r="A14" s="4" t="s">
        <v>391</v>
      </c>
      <c r="B14" s="4" t="s">
        <v>356</v>
      </c>
    </row>
    <row r="15" spans="1:6">
      <c r="A15" s="4" t="s">
        <v>392</v>
      </c>
    </row>
    <row r="16" spans="1:6">
      <c r="A16" s="3" t="s">
        <v>383</v>
      </c>
    </row>
    <row r="17" spans="1:6">
      <c r="A17" s="4" t="s">
        <v>391</v>
      </c>
      <c r="B17" s="4" t="s">
        <v>376</v>
      </c>
    </row>
    <row r="18" spans="1:6">
      <c r="A18" s="4" t="s">
        <v>393</v>
      </c>
    </row>
    <row r="19" spans="1:6">
      <c r="A19" s="3" t="s">
        <v>383</v>
      </c>
    </row>
    <row r="20" spans="1:6">
      <c r="A20" s="4" t="s">
        <v>394</v>
      </c>
      <c r="B20" s="5" t="n">
        <v>41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7</v>
      </c>
      <c r="C2" s="2" t="s">
        <v>28</v>
      </c>
    </row>
    <row r="3" spans="1:3">
      <c r="A3" s="3" t="s">
        <v>354</v>
      </c>
    </row>
    <row r="4" spans="1:3">
      <c r="A4" s="4" t="s">
        <v>396</v>
      </c>
      <c r="B4" s="6" t="n">
        <v>19258358</v>
      </c>
      <c r="C4" s="6" t="n">
        <v>19192353</v>
      </c>
    </row>
    <row r="5" spans="1:3">
      <c r="A5" s="3" t="s">
        <v>397</v>
      </c>
    </row>
    <row r="6" spans="1:3">
      <c r="A6" s="4" t="s">
        <v>398</v>
      </c>
      <c r="B6" s="5" t="n">
        <v>25717</v>
      </c>
      <c r="C6" s="5" t="n">
        <v>62677</v>
      </c>
    </row>
    <row r="7" spans="1:3">
      <c r="A7" s="4" t="s">
        <v>399</v>
      </c>
      <c r="B7" s="5" t="n">
        <v>5168</v>
      </c>
      <c r="C7" s="5" t="n">
        <v>31775</v>
      </c>
    </row>
    <row r="8" spans="1:3">
      <c r="A8" s="4" t="s">
        <v>400</v>
      </c>
      <c r="B8" s="5" t="n">
        <v>28923</v>
      </c>
      <c r="C8" s="5" t="n">
        <v>30038</v>
      </c>
    </row>
    <row r="9" spans="1:3">
      <c r="A9" s="4" t="s">
        <v>401</v>
      </c>
      <c r="C9" s="5" t="n">
        <v>332</v>
      </c>
    </row>
    <row r="10" spans="1:3">
      <c r="A10" s="4" t="s">
        <v>402</v>
      </c>
      <c r="B10" s="5" t="n">
        <v>8143</v>
      </c>
    </row>
    <row r="11" spans="1:3">
      <c r="A11" s="4" t="s">
        <v>403</v>
      </c>
      <c r="B11" s="5" t="n">
        <v>22664</v>
      </c>
    </row>
    <row r="12" spans="1:3">
      <c r="A12" s="4" t="s">
        <v>404</v>
      </c>
      <c r="C12" s="5" t="n">
        <v>-58817</v>
      </c>
    </row>
    <row r="13" spans="1:3">
      <c r="A13" s="4" t="s">
        <v>405</v>
      </c>
      <c r="B13" s="5" t="n">
        <v>-19149125</v>
      </c>
    </row>
    <row r="14" spans="1:3">
      <c r="A14" s="4" t="s">
        <v>406</v>
      </c>
      <c r="B14" s="5" t="n">
        <v>199848</v>
      </c>
      <c r="C14" s="5" t="n">
        <v>19258358</v>
      </c>
    </row>
    <row r="15" spans="1:3">
      <c r="A15" s="4" t="s">
        <v>385</v>
      </c>
    </row>
    <row r="16" spans="1:3">
      <c r="A16" s="3" t="s">
        <v>354</v>
      </c>
    </row>
    <row r="17" spans="1:3">
      <c r="A17" s="4" t="s">
        <v>396</v>
      </c>
      <c r="B17" s="5" t="n">
        <v>19111111</v>
      </c>
      <c r="C17" s="5" t="n">
        <v>19092549</v>
      </c>
    </row>
    <row r="18" spans="1:3">
      <c r="A18" s="3" t="s">
        <v>397</v>
      </c>
    </row>
    <row r="19" spans="1:3">
      <c r="A19" s="4" t="s">
        <v>398</v>
      </c>
      <c r="B19" s="5" t="n">
        <v>25717</v>
      </c>
      <c r="C19" s="5" t="n">
        <v>37440</v>
      </c>
    </row>
    <row r="20" spans="1:3">
      <c r="A20" s="4" t="s">
        <v>399</v>
      </c>
      <c r="B20" s="5" t="n">
        <v>5168</v>
      </c>
      <c r="C20" s="5" t="n">
        <v>31775</v>
      </c>
    </row>
    <row r="21" spans="1:3">
      <c r="A21" s="4" t="s">
        <v>400</v>
      </c>
      <c r="B21" s="5" t="n">
        <v>7129</v>
      </c>
      <c r="C21" s="5" t="n">
        <v>7832</v>
      </c>
    </row>
    <row r="22" spans="1:3">
      <c r="A22" s="4" t="s">
        <v>401</v>
      </c>
      <c r="C22" s="5" t="n">
        <v>332</v>
      </c>
    </row>
    <row r="23" spans="1:3">
      <c r="A23" s="4" t="s">
        <v>402</v>
      </c>
      <c r="B23" s="4" t="s">
        <v>32</v>
      </c>
    </row>
    <row r="24" spans="1:3">
      <c r="A24" s="4" t="s">
        <v>403</v>
      </c>
      <c r="B24" s="4" t="s">
        <v>32</v>
      </c>
    </row>
    <row r="25" spans="1:3">
      <c r="A25" s="4" t="s">
        <v>404</v>
      </c>
      <c r="C25" s="5" t="n">
        <v>-58817</v>
      </c>
    </row>
    <row r="26" spans="1:3">
      <c r="A26" s="4" t="s">
        <v>405</v>
      </c>
      <c r="B26" s="5" t="n">
        <v>-19149125</v>
      </c>
    </row>
    <row r="27" spans="1:3">
      <c r="A27" s="4" t="s">
        <v>406</v>
      </c>
      <c r="B27" s="4" t="s">
        <v>32</v>
      </c>
      <c r="C27" s="5" t="n">
        <v>19111111</v>
      </c>
    </row>
    <row r="28" spans="1:3">
      <c r="A28" s="4" t="s">
        <v>407</v>
      </c>
    </row>
    <row r="29" spans="1:3">
      <c r="A29" s="3" t="s">
        <v>354</v>
      </c>
    </row>
    <row r="30" spans="1:3">
      <c r="A30" s="4" t="s">
        <v>396</v>
      </c>
      <c r="B30" s="5" t="n">
        <v>132554</v>
      </c>
      <c r="C30" s="5" t="n">
        <v>99801</v>
      </c>
    </row>
    <row r="31" spans="1:3">
      <c r="A31" s="3" t="s">
        <v>397</v>
      </c>
    </row>
    <row r="32" spans="1:3">
      <c r="A32" s="4" t="s">
        <v>398</v>
      </c>
      <c r="B32" s="4" t="s">
        <v>32</v>
      </c>
      <c r="C32" s="5" t="n">
        <v>25237</v>
      </c>
    </row>
    <row r="33" spans="1:3">
      <c r="A33" s="4" t="s">
        <v>399</v>
      </c>
      <c r="B33" s="4" t="s">
        <v>32</v>
      </c>
      <c r="C33" s="4" t="s">
        <v>32</v>
      </c>
    </row>
    <row r="34" spans="1:3">
      <c r="A34" s="4" t="s">
        <v>400</v>
      </c>
      <c r="B34" s="5" t="n">
        <v>7377</v>
      </c>
      <c r="C34" s="5" t="n">
        <v>7516</v>
      </c>
    </row>
    <row r="35" spans="1:3">
      <c r="A35" s="4" t="s">
        <v>401</v>
      </c>
      <c r="C35" s="4" t="s">
        <v>32</v>
      </c>
    </row>
    <row r="36" spans="1:3">
      <c r="A36" s="4" t="s">
        <v>402</v>
      </c>
      <c r="B36" s="4" t="s">
        <v>32</v>
      </c>
    </row>
    <row r="37" spans="1:3">
      <c r="A37" s="4" t="s">
        <v>403</v>
      </c>
      <c r="B37" s="5" t="n">
        <v>22664</v>
      </c>
    </row>
    <row r="38" spans="1:3">
      <c r="A38" s="4" t="s">
        <v>404</v>
      </c>
      <c r="C38" s="4" t="s">
        <v>32</v>
      </c>
    </row>
    <row r="39" spans="1:3">
      <c r="A39" s="4" t="s">
        <v>406</v>
      </c>
      <c r="B39" s="5" t="n">
        <v>162595</v>
      </c>
      <c r="C39" s="5" t="n">
        <v>132554</v>
      </c>
    </row>
    <row r="40" spans="1:3">
      <c r="A40" s="4" t="s">
        <v>408</v>
      </c>
    </row>
    <row r="41" spans="1:3">
      <c r="A41" s="3" t="s">
        <v>354</v>
      </c>
    </row>
    <row r="42" spans="1:3">
      <c r="A42" s="4" t="s">
        <v>396</v>
      </c>
      <c r="B42" s="5" t="n">
        <v>14692</v>
      </c>
      <c r="C42" s="5" t="n">
        <v>2</v>
      </c>
    </row>
    <row r="43" spans="1:3">
      <c r="A43" s="3" t="s">
        <v>397</v>
      </c>
    </row>
    <row r="44" spans="1:3">
      <c r="A44" s="4" t="s">
        <v>398</v>
      </c>
      <c r="B44" s="4" t="s">
        <v>32</v>
      </c>
      <c r="C44" s="4" t="s">
        <v>32</v>
      </c>
    </row>
    <row r="45" spans="1:3">
      <c r="A45" s="4" t="s">
        <v>399</v>
      </c>
      <c r="B45" s="4" t="s">
        <v>32</v>
      </c>
      <c r="C45" s="4" t="s">
        <v>32</v>
      </c>
    </row>
    <row r="46" spans="1:3">
      <c r="A46" s="4" t="s">
        <v>400</v>
      </c>
      <c r="B46" s="5" t="n">
        <v>14417</v>
      </c>
      <c r="C46" s="5" t="n">
        <v>14690</v>
      </c>
    </row>
    <row r="47" spans="1:3">
      <c r="A47" s="4" t="s">
        <v>401</v>
      </c>
      <c r="C47" s="4" t="s">
        <v>32</v>
      </c>
    </row>
    <row r="48" spans="1:3">
      <c r="A48" s="4" t="s">
        <v>402</v>
      </c>
      <c r="B48" s="5" t="n">
        <v>8143</v>
      </c>
    </row>
    <row r="49" spans="1:3">
      <c r="A49" s="4" t="s">
        <v>403</v>
      </c>
      <c r="B49" s="4" t="s">
        <v>32</v>
      </c>
    </row>
    <row r="50" spans="1:3">
      <c r="A50" s="4" t="s">
        <v>404</v>
      </c>
      <c r="C50" s="4" t="s">
        <v>32</v>
      </c>
    </row>
    <row r="51" spans="1:3">
      <c r="A51" s="4" t="s">
        <v>406</v>
      </c>
      <c r="B51" s="5" t="n">
        <v>37252</v>
      </c>
      <c r="C51" s="5" t="n">
        <v>14692</v>
      </c>
    </row>
    <row r="52" spans="1:3">
      <c r="A52" s="4" t="s">
        <v>409</v>
      </c>
    </row>
    <row r="53" spans="1:3">
      <c r="A53" s="3" t="s">
        <v>354</v>
      </c>
    </row>
    <row r="54" spans="1:3">
      <c r="A54" s="4" t="s">
        <v>396</v>
      </c>
      <c r="B54" s="5" t="n">
        <v>1</v>
      </c>
      <c r="C54" s="5" t="n">
        <v>1</v>
      </c>
    </row>
    <row r="55" spans="1:3">
      <c r="A55" s="3" t="s">
        <v>397</v>
      </c>
    </row>
    <row r="56" spans="1:3">
      <c r="A56" s="4" t="s">
        <v>398</v>
      </c>
      <c r="B56" s="4" t="s">
        <v>32</v>
      </c>
      <c r="C56" s="4" t="s">
        <v>32</v>
      </c>
    </row>
    <row r="57" spans="1:3">
      <c r="A57" s="4" t="s">
        <v>399</v>
      </c>
      <c r="B57" s="4" t="s">
        <v>32</v>
      </c>
      <c r="C57" s="4" t="s">
        <v>32</v>
      </c>
    </row>
    <row r="58" spans="1:3">
      <c r="A58" s="4" t="s">
        <v>400</v>
      </c>
      <c r="B58" s="4" t="s">
        <v>32</v>
      </c>
      <c r="C58" s="4" t="s">
        <v>32</v>
      </c>
    </row>
    <row r="59" spans="1:3">
      <c r="A59" s="4" t="s">
        <v>401</v>
      </c>
      <c r="C59" s="4" t="s">
        <v>32</v>
      </c>
    </row>
    <row r="60" spans="1:3">
      <c r="A60" s="4" t="s">
        <v>402</v>
      </c>
      <c r="B60" s="4" t="s">
        <v>32</v>
      </c>
    </row>
    <row r="61" spans="1:3">
      <c r="A61" s="4" t="s">
        <v>403</v>
      </c>
      <c r="B61" s="4" t="s">
        <v>32</v>
      </c>
    </row>
    <row r="62" spans="1:3">
      <c r="A62" s="4" t="s">
        <v>404</v>
      </c>
      <c r="C62" s="4" t="s">
        <v>32</v>
      </c>
    </row>
    <row r="63" spans="1:3">
      <c r="A63" s="4" t="s">
        <v>406</v>
      </c>
      <c r="B63" s="4" t="s">
        <v>32</v>
      </c>
      <c r="C63" s="6"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80"/>
  </cols>
  <sheetData>
    <row r="1" spans="1:2">
      <c r="A1" s="1" t="s">
        <v>410</v>
      </c>
      <c r="B1" s="2" t="s">
        <v>1</v>
      </c>
    </row>
    <row r="2" spans="1:2">
      <c r="B2" s="2" t="s">
        <v>27</v>
      </c>
    </row>
    <row r="3" spans="1:2">
      <c r="A3" s="4" t="s">
        <v>385</v>
      </c>
    </row>
    <row r="4" spans="1:2">
      <c r="A4" s="3" t="s">
        <v>321</v>
      </c>
    </row>
    <row r="5" spans="1:2">
      <c r="A5" s="4" t="s">
        <v>411</v>
      </c>
      <c r="B5" s="4" t="s">
        <v>412</v>
      </c>
    </row>
    <row r="6" spans="1:2">
      <c r="A6" s="4" t="s">
        <v>413</v>
      </c>
    </row>
    <row r="7" spans="1:2">
      <c r="A7" s="3" t="s">
        <v>321</v>
      </c>
    </row>
    <row r="8" spans="1:2">
      <c r="A8" s="4" t="s">
        <v>411</v>
      </c>
      <c r="B8" s="4" t="s">
        <v>414</v>
      </c>
    </row>
    <row r="9" spans="1:2">
      <c r="A9" s="4" t="s">
        <v>415</v>
      </c>
      <c r="B9" s="4" t="s">
        <v>325</v>
      </c>
    </row>
    <row r="10" spans="1:2">
      <c r="A10" s="4" t="s">
        <v>416</v>
      </c>
    </row>
    <row r="11" spans="1:2">
      <c r="A11" s="3" t="s">
        <v>321</v>
      </c>
    </row>
    <row r="12" spans="1:2">
      <c r="A12" s="4" t="s">
        <v>411</v>
      </c>
      <c r="B12" s="4" t="s">
        <v>417</v>
      </c>
    </row>
    <row r="13" spans="1:2">
      <c r="A13" s="4" t="s">
        <v>415</v>
      </c>
      <c r="B13" s="4" t="s">
        <v>325</v>
      </c>
    </row>
    <row r="14" spans="1:2">
      <c r="A14" s="4" t="s">
        <v>418</v>
      </c>
    </row>
    <row r="15" spans="1:2">
      <c r="A15" s="3" t="s">
        <v>321</v>
      </c>
    </row>
    <row r="16" spans="1:2">
      <c r="A16" s="4" t="s">
        <v>411</v>
      </c>
      <c r="B16" s="4" t="s">
        <v>419</v>
      </c>
    </row>
    <row r="17" spans="1:2">
      <c r="A17" s="4" t="s">
        <v>415</v>
      </c>
      <c r="B17" s="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20</v>
      </c>
      <c r="B1" s="2" t="s">
        <v>1</v>
      </c>
    </row>
    <row r="2" spans="1:4">
      <c r="B2" s="2" t="s">
        <v>27</v>
      </c>
      <c r="C2" s="2" t="s">
        <v>28</v>
      </c>
      <c r="D2" s="2" t="s">
        <v>60</v>
      </c>
    </row>
    <row r="3" spans="1:4">
      <c r="A3" s="3" t="s">
        <v>421</v>
      </c>
    </row>
    <row r="4" spans="1:4">
      <c r="A4" s="4" t="s">
        <v>422</v>
      </c>
      <c r="B4" s="4" t="s">
        <v>32</v>
      </c>
      <c r="C4" s="4" t="s">
        <v>32</v>
      </c>
      <c r="D4" s="6" t="n">
        <v>2125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3</v>
      </c>
      <c r="B1" s="2" t="s">
        <v>1</v>
      </c>
    </row>
    <row r="2" spans="1:3">
      <c r="B2" s="2" t="s">
        <v>27</v>
      </c>
      <c r="C2" s="2" t="s">
        <v>28</v>
      </c>
    </row>
    <row r="3" spans="1:3">
      <c r="A3" s="3" t="s">
        <v>424</v>
      </c>
    </row>
    <row r="4" spans="1:3">
      <c r="A4" s="4" t="s">
        <v>425</v>
      </c>
      <c r="B4" s="6" t="n">
        <v>119140</v>
      </c>
      <c r="C4" s="6" t="n">
        <v>119140</v>
      </c>
    </row>
    <row r="5" spans="1:3">
      <c r="A5" s="4" t="s">
        <v>426</v>
      </c>
      <c r="B5" s="5" t="n">
        <v>-102835</v>
      </c>
      <c r="C5" s="4" t="s">
        <v>32</v>
      </c>
    </row>
    <row r="6" spans="1:3">
      <c r="A6" s="4" t="s">
        <v>427</v>
      </c>
      <c r="B6" s="5" t="n">
        <v>16305</v>
      </c>
      <c r="C6" s="5" t="n">
        <v>119140</v>
      </c>
    </row>
    <row r="7" spans="1:3">
      <c r="A7" s="3" t="s">
        <v>428</v>
      </c>
    </row>
    <row r="8" spans="1:3">
      <c r="A8" s="4" t="s">
        <v>425</v>
      </c>
      <c r="B8" s="5" t="n">
        <v>26652</v>
      </c>
      <c r="C8" s="5" t="n">
        <v>24444</v>
      </c>
    </row>
    <row r="9" spans="1:3">
      <c r="A9" s="4" t="s">
        <v>63</v>
      </c>
      <c r="B9" s="5" t="n">
        <v>-11426</v>
      </c>
      <c r="C9" s="5" t="n">
        <v>2208</v>
      </c>
    </row>
    <row r="10" spans="1:3">
      <c r="A10" s="4" t="s">
        <v>427</v>
      </c>
      <c r="B10" s="5" t="n">
        <v>15226</v>
      </c>
      <c r="C10" s="5" t="n">
        <v>26652</v>
      </c>
    </row>
    <row r="11" spans="1:3">
      <c r="A11" s="4" t="s">
        <v>429</v>
      </c>
      <c r="B11" s="5" t="n">
        <v>92488</v>
      </c>
      <c r="C11" s="5" t="n">
        <v>92488</v>
      </c>
    </row>
    <row r="12" spans="1:3">
      <c r="A12" s="4" t="s">
        <v>430</v>
      </c>
      <c r="B12" s="5" t="n">
        <v>1079</v>
      </c>
      <c r="C12" s="5" t="n">
        <v>92488</v>
      </c>
    </row>
    <row r="13" spans="1:3">
      <c r="A13" s="4" t="s">
        <v>431</v>
      </c>
    </row>
    <row r="14" spans="1:3">
      <c r="A14" s="3" t="s">
        <v>424</v>
      </c>
    </row>
    <row r="15" spans="1:3">
      <c r="A15" s="4" t="s">
        <v>425</v>
      </c>
      <c r="B15" s="5" t="n">
        <v>84127</v>
      </c>
      <c r="C15" s="5" t="n">
        <v>84127</v>
      </c>
    </row>
    <row r="16" spans="1:3">
      <c r="A16" s="4" t="s">
        <v>426</v>
      </c>
      <c r="B16" s="5" t="n">
        <v>-84127</v>
      </c>
      <c r="C16" s="4" t="s">
        <v>32</v>
      </c>
    </row>
    <row r="17" spans="1:3">
      <c r="A17" s="4" t="s">
        <v>427</v>
      </c>
      <c r="B17" s="4" t="s">
        <v>32</v>
      </c>
      <c r="C17" s="5" t="n">
        <v>84127</v>
      </c>
    </row>
    <row r="18" spans="1:3">
      <c r="A18" s="3" t="s">
        <v>428</v>
      </c>
    </row>
    <row r="19" spans="1:3">
      <c r="A19" s="4" t="s">
        <v>425</v>
      </c>
      <c r="B19" s="4" t="s">
        <v>32</v>
      </c>
      <c r="C19" s="4" t="s">
        <v>32</v>
      </c>
    </row>
    <row r="20" spans="1:3">
      <c r="A20" s="4" t="s">
        <v>63</v>
      </c>
      <c r="B20" s="4" t="s">
        <v>32</v>
      </c>
      <c r="C20" s="4" t="s">
        <v>32</v>
      </c>
    </row>
    <row r="21" spans="1:3">
      <c r="A21" s="4" t="s">
        <v>427</v>
      </c>
      <c r="B21" s="4" t="s">
        <v>32</v>
      </c>
      <c r="C21" s="4" t="s">
        <v>32</v>
      </c>
    </row>
    <row r="22" spans="1:3">
      <c r="A22" s="4" t="s">
        <v>429</v>
      </c>
      <c r="C22" s="5" t="n">
        <v>84127</v>
      </c>
    </row>
    <row r="23" spans="1:3">
      <c r="A23" s="4" t="s">
        <v>430</v>
      </c>
      <c r="B23" s="4" t="s">
        <v>32</v>
      </c>
    </row>
    <row r="24" spans="1:3">
      <c r="A24" s="4" t="s">
        <v>338</v>
      </c>
    </row>
    <row r="25" spans="1:3">
      <c r="A25" s="3" t="s">
        <v>424</v>
      </c>
    </row>
    <row r="26" spans="1:3">
      <c r="A26" s="4" t="s">
        <v>425</v>
      </c>
      <c r="B26" s="5" t="n">
        <v>18708</v>
      </c>
      <c r="C26" s="5" t="n">
        <v>18708</v>
      </c>
    </row>
    <row r="27" spans="1:3">
      <c r="A27" s="4" t="s">
        <v>426</v>
      </c>
      <c r="B27" s="5" t="n">
        <v>-18708</v>
      </c>
      <c r="C27" s="4" t="s">
        <v>32</v>
      </c>
    </row>
    <row r="28" spans="1:3">
      <c r="A28" s="4" t="s">
        <v>427</v>
      </c>
      <c r="B28" s="4" t="s">
        <v>32</v>
      </c>
      <c r="C28" s="5" t="n">
        <v>18708</v>
      </c>
    </row>
    <row r="29" spans="1:3">
      <c r="A29" s="3" t="s">
        <v>428</v>
      </c>
    </row>
    <row r="30" spans="1:3">
      <c r="A30" s="4" t="s">
        <v>425</v>
      </c>
      <c r="B30" s="5" t="n">
        <v>11694</v>
      </c>
      <c r="C30" s="5" t="n">
        <v>9822</v>
      </c>
    </row>
    <row r="31" spans="1:3">
      <c r="A31" s="4" t="s">
        <v>63</v>
      </c>
      <c r="B31" s="5" t="n">
        <v>-11694</v>
      </c>
      <c r="C31" s="5" t="n">
        <v>1872</v>
      </c>
    </row>
    <row r="32" spans="1:3">
      <c r="A32" s="4" t="s">
        <v>427</v>
      </c>
      <c r="B32" s="4" t="s">
        <v>32</v>
      </c>
      <c r="C32" s="5" t="n">
        <v>11694</v>
      </c>
    </row>
    <row r="33" spans="1:3">
      <c r="A33" s="4" t="s">
        <v>429</v>
      </c>
      <c r="C33" s="5" t="n">
        <v>7014</v>
      </c>
    </row>
    <row r="34" spans="1:3">
      <c r="A34" s="4" t="s">
        <v>430</v>
      </c>
      <c r="B34" s="4" t="s">
        <v>32</v>
      </c>
    </row>
    <row r="35" spans="1:3">
      <c r="A35" s="4" t="s">
        <v>345</v>
      </c>
    </row>
    <row r="36" spans="1:3">
      <c r="A36" s="3" t="s">
        <v>424</v>
      </c>
    </row>
    <row r="37" spans="1:3">
      <c r="A37" s="4" t="s">
        <v>425</v>
      </c>
      <c r="B37" s="5" t="n">
        <v>6920</v>
      </c>
      <c r="C37" s="5" t="n">
        <v>6920</v>
      </c>
    </row>
    <row r="38" spans="1:3">
      <c r="A38" s="4" t="s">
        <v>426</v>
      </c>
      <c r="B38" s="4" t="s">
        <v>32</v>
      </c>
      <c r="C38" s="4" t="s">
        <v>32</v>
      </c>
    </row>
    <row r="39" spans="1:3">
      <c r="A39" s="4" t="s">
        <v>427</v>
      </c>
      <c r="B39" s="5" t="n">
        <v>6920</v>
      </c>
      <c r="C39" s="5" t="n">
        <v>6920</v>
      </c>
    </row>
    <row r="40" spans="1:3">
      <c r="A40" s="3" t="s">
        <v>428</v>
      </c>
    </row>
    <row r="41" spans="1:3">
      <c r="A41" s="4" t="s">
        <v>425</v>
      </c>
      <c r="B41" s="5" t="n">
        <v>6920</v>
      </c>
      <c r="C41" s="5" t="n">
        <v>6920</v>
      </c>
    </row>
    <row r="42" spans="1:3">
      <c r="A42" s="4" t="s">
        <v>63</v>
      </c>
      <c r="B42" s="4" t="s">
        <v>32</v>
      </c>
      <c r="C42" s="4" t="s">
        <v>32</v>
      </c>
    </row>
    <row r="43" spans="1:3">
      <c r="A43" s="4" t="s">
        <v>427</v>
      </c>
      <c r="B43" s="5" t="n">
        <v>6920</v>
      </c>
      <c r="C43" s="5" t="n">
        <v>6920</v>
      </c>
    </row>
    <row r="44" spans="1:3">
      <c r="A44" s="4" t="s">
        <v>429</v>
      </c>
      <c r="C44" s="4" t="s">
        <v>32</v>
      </c>
    </row>
    <row r="45" spans="1:3">
      <c r="A45" s="4" t="s">
        <v>430</v>
      </c>
      <c r="B45" s="4" t="s">
        <v>32</v>
      </c>
    </row>
    <row r="46" spans="1:3">
      <c r="A46" s="4" t="s">
        <v>342</v>
      </c>
    </row>
    <row r="47" spans="1:3">
      <c r="A47" s="3" t="s">
        <v>424</v>
      </c>
    </row>
    <row r="48" spans="1:3">
      <c r="A48" s="4" t="s">
        <v>425</v>
      </c>
      <c r="B48" s="5" t="n">
        <v>5926</v>
      </c>
      <c r="C48" s="5" t="n">
        <v>5926</v>
      </c>
    </row>
    <row r="49" spans="1:3">
      <c r="A49" s="4" t="s">
        <v>426</v>
      </c>
      <c r="B49" s="4" t="s">
        <v>32</v>
      </c>
      <c r="C49" s="4" t="s">
        <v>32</v>
      </c>
    </row>
    <row r="50" spans="1:3">
      <c r="A50" s="4" t="s">
        <v>427</v>
      </c>
      <c r="B50" s="5" t="n">
        <v>5926</v>
      </c>
      <c r="C50" s="5" t="n">
        <v>5926</v>
      </c>
    </row>
    <row r="51" spans="1:3">
      <c r="A51" s="3" t="s">
        <v>428</v>
      </c>
    </row>
    <row r="52" spans="1:3">
      <c r="A52" s="4" t="s">
        <v>425</v>
      </c>
      <c r="B52" s="5" t="n">
        <v>5632</v>
      </c>
      <c r="C52" s="5" t="n">
        <v>5559</v>
      </c>
    </row>
    <row r="53" spans="1:3">
      <c r="A53" s="4" t="s">
        <v>63</v>
      </c>
      <c r="B53" s="5" t="n">
        <v>57</v>
      </c>
      <c r="C53" s="5" t="n">
        <v>73</v>
      </c>
    </row>
    <row r="54" spans="1:3">
      <c r="A54" s="4" t="s">
        <v>427</v>
      </c>
      <c r="B54" s="5" t="n">
        <v>5689</v>
      </c>
      <c r="C54" s="5" t="n">
        <v>5632</v>
      </c>
    </row>
    <row r="55" spans="1:3">
      <c r="A55" s="4" t="s">
        <v>429</v>
      </c>
      <c r="C55" s="5" t="n">
        <v>294</v>
      </c>
    </row>
    <row r="56" spans="1:3">
      <c r="A56" s="4" t="s">
        <v>430</v>
      </c>
      <c r="B56" s="5" t="n">
        <v>237</v>
      </c>
    </row>
    <row r="57" spans="1:3">
      <c r="A57" s="4" t="s">
        <v>344</v>
      </c>
    </row>
    <row r="58" spans="1:3">
      <c r="A58" s="3" t="s">
        <v>424</v>
      </c>
    </row>
    <row r="59" spans="1:3">
      <c r="A59" s="4" t="s">
        <v>425</v>
      </c>
      <c r="B59" s="5" t="n">
        <v>3459</v>
      </c>
      <c r="C59" s="5" t="n">
        <v>3459</v>
      </c>
    </row>
    <row r="60" spans="1:3">
      <c r="A60" s="4" t="s">
        <v>426</v>
      </c>
      <c r="B60" s="4" t="s">
        <v>32</v>
      </c>
      <c r="C60" s="4" t="s">
        <v>32</v>
      </c>
    </row>
    <row r="61" spans="1:3">
      <c r="A61" s="4" t="s">
        <v>427</v>
      </c>
      <c r="B61" s="5" t="n">
        <v>3459</v>
      </c>
      <c r="C61" s="5" t="n">
        <v>3459</v>
      </c>
    </row>
    <row r="62" spans="1:3">
      <c r="A62" s="3" t="s">
        <v>428</v>
      </c>
    </row>
    <row r="63" spans="1:3">
      <c r="A63" s="4" t="s">
        <v>425</v>
      </c>
      <c r="B63" s="5" t="n">
        <v>2406</v>
      </c>
      <c r="C63" s="5" t="n">
        <v>2143</v>
      </c>
    </row>
    <row r="64" spans="1:3">
      <c r="A64" s="4" t="s">
        <v>63</v>
      </c>
      <c r="B64" s="5" t="n">
        <v>211</v>
      </c>
      <c r="C64" s="5" t="n">
        <v>263</v>
      </c>
    </row>
    <row r="65" spans="1:3">
      <c r="A65" s="4" t="s">
        <v>427</v>
      </c>
      <c r="B65" s="5" t="n">
        <v>2617</v>
      </c>
      <c r="C65" s="5" t="n">
        <v>2406</v>
      </c>
    </row>
    <row r="66" spans="1:3">
      <c r="A66" s="4" t="s">
        <v>429</v>
      </c>
      <c r="C66" s="6" t="n">
        <v>1053</v>
      </c>
    </row>
    <row r="67" spans="1:3">
      <c r="A67" s="4" t="s">
        <v>430</v>
      </c>
      <c r="B67" s="6" t="n">
        <v>8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7</v>
      </c>
      <c r="B1" s="2" t="s">
        <v>1</v>
      </c>
    </row>
    <row r="2" spans="1:4">
      <c r="B2" s="2" t="s">
        <v>27</v>
      </c>
      <c r="C2" s="2" t="s">
        <v>28</v>
      </c>
      <c r="D2" s="2" t="s">
        <v>60</v>
      </c>
    </row>
    <row r="3" spans="1:4">
      <c r="A3" s="3" t="s">
        <v>128</v>
      </c>
    </row>
    <row r="4" spans="1:4">
      <c r="A4" s="4" t="s">
        <v>129</v>
      </c>
      <c r="B4" s="6" t="n">
        <v>2015340</v>
      </c>
      <c r="C4" s="6" t="n">
        <v>-981139</v>
      </c>
      <c r="D4" s="6" t="n">
        <v>50521</v>
      </c>
    </row>
    <row r="5" spans="1:4">
      <c r="A5" s="3" t="s">
        <v>130</v>
      </c>
    </row>
    <row r="6" spans="1:4">
      <c r="A6" s="4" t="s">
        <v>85</v>
      </c>
      <c r="B6" s="5" t="n">
        <v>2751000</v>
      </c>
      <c r="C6" s="4" t="s">
        <v>32</v>
      </c>
      <c r="D6" s="4" t="s">
        <v>32</v>
      </c>
    </row>
    <row r="7" spans="1:4">
      <c r="A7" s="4" t="s">
        <v>131</v>
      </c>
      <c r="B7" s="5" t="n">
        <v>-1001000</v>
      </c>
      <c r="C7" s="5" t="n">
        <v>423000</v>
      </c>
      <c r="D7" s="5" t="n">
        <v>-670000</v>
      </c>
    </row>
    <row r="8" spans="1:4">
      <c r="A8" s="4" t="s">
        <v>63</v>
      </c>
      <c r="B8" s="5" t="n">
        <v>1670</v>
      </c>
      <c r="C8" s="5" t="n">
        <v>2207</v>
      </c>
      <c r="D8" s="5" t="n">
        <v>2290</v>
      </c>
    </row>
    <row r="9" spans="1:4">
      <c r="A9" s="4" t="s">
        <v>65</v>
      </c>
      <c r="B9" s="5" t="n">
        <v>6786</v>
      </c>
      <c r="C9" s="5" t="n">
        <v>18240</v>
      </c>
      <c r="D9" s="5" t="n">
        <v>17389</v>
      </c>
    </row>
    <row r="10" spans="1:4">
      <c r="A10" s="4" t="s">
        <v>81</v>
      </c>
      <c r="B10" s="5" t="n">
        <v>-507302</v>
      </c>
      <c r="C10" s="5" t="n">
        <v>-37713</v>
      </c>
      <c r="D10" s="5" t="n">
        <v>55070</v>
      </c>
    </row>
    <row r="11" spans="1:4">
      <c r="A11" s="4" t="s">
        <v>80</v>
      </c>
      <c r="B11" s="5" t="n">
        <v>-93693</v>
      </c>
      <c r="C11" s="4" t="s">
        <v>32</v>
      </c>
      <c r="D11" s="5" t="n">
        <v>-27059</v>
      </c>
    </row>
    <row r="12" spans="1:4">
      <c r="A12" s="4" t="s">
        <v>83</v>
      </c>
      <c r="B12" s="4" t="s">
        <v>32</v>
      </c>
      <c r="C12" s="4" t="s">
        <v>32</v>
      </c>
      <c r="D12" s="5" t="n">
        <v>-5250</v>
      </c>
    </row>
    <row r="13" spans="1:4">
      <c r="A13" s="4" t="s">
        <v>78</v>
      </c>
      <c r="B13" s="5" t="n">
        <v>-5871719</v>
      </c>
      <c r="C13" s="4" t="s">
        <v>32</v>
      </c>
      <c r="D13" s="4" t="s">
        <v>32</v>
      </c>
    </row>
    <row r="14" spans="1:4">
      <c r="A14" s="4" t="s">
        <v>66</v>
      </c>
      <c r="B14" s="4" t="s">
        <v>32</v>
      </c>
      <c r="C14" s="4" t="s">
        <v>32</v>
      </c>
      <c r="D14" s="5" t="n">
        <v>212519</v>
      </c>
    </row>
    <row r="15" spans="1:4">
      <c r="A15" s="4" t="s">
        <v>73</v>
      </c>
      <c r="B15" s="5" t="n">
        <v>565250</v>
      </c>
      <c r="C15" s="5" t="n">
        <v>72398</v>
      </c>
      <c r="D15" s="5" t="n">
        <v>157142</v>
      </c>
    </row>
    <row r="16" spans="1:4">
      <c r="A16" s="4" t="s">
        <v>132</v>
      </c>
      <c r="B16" s="5" t="n">
        <v>-2133668</v>
      </c>
      <c r="C16" s="5" t="n">
        <v>-503007</v>
      </c>
      <c r="D16" s="5" t="n">
        <v>-207378</v>
      </c>
    </row>
    <row r="17" spans="1:4">
      <c r="A17" s="4" t="s">
        <v>133</v>
      </c>
      <c r="B17" s="5" t="n">
        <v>-113747</v>
      </c>
      <c r="C17" s="5" t="n">
        <v>44324</v>
      </c>
      <c r="D17" s="5" t="n">
        <v>-2668</v>
      </c>
    </row>
    <row r="18" spans="1:4">
      <c r="A18" s="4" t="s">
        <v>134</v>
      </c>
      <c r="B18" s="5" t="n">
        <v>-2247415</v>
      </c>
      <c r="C18" s="5" t="n">
        <v>-458683</v>
      </c>
      <c r="D18" s="5" t="n">
        <v>-210046</v>
      </c>
    </row>
    <row r="19" spans="1:4">
      <c r="A19" s="3" t="s">
        <v>135</v>
      </c>
    </row>
    <row r="20" spans="1:4">
      <c r="A20" s="4" t="s">
        <v>136</v>
      </c>
      <c r="B20" s="5" t="n">
        <v>-265059</v>
      </c>
      <c r="C20" s="5" t="n">
        <v>-126658</v>
      </c>
      <c r="D20" s="5" t="n">
        <v>-191679</v>
      </c>
    </row>
    <row r="21" spans="1:4">
      <c r="A21" s="4" t="s">
        <v>137</v>
      </c>
      <c r="B21" s="5" t="n">
        <v>20184056</v>
      </c>
      <c r="C21" s="4" t="s">
        <v>32</v>
      </c>
      <c r="D21" s="4" t="s">
        <v>32</v>
      </c>
    </row>
    <row r="22" spans="1:4">
      <c r="A22" s="4" t="s">
        <v>138</v>
      </c>
      <c r="B22" s="5" t="n">
        <v>109562</v>
      </c>
      <c r="C22" s="4" t="s">
        <v>32</v>
      </c>
      <c r="D22" s="5" t="n">
        <v>33385</v>
      </c>
    </row>
    <row r="23" spans="1:4">
      <c r="A23" s="4" t="s">
        <v>139</v>
      </c>
      <c r="B23" s="5" t="n">
        <v>-3694415</v>
      </c>
      <c r="C23" s="4" t="s">
        <v>32</v>
      </c>
      <c r="D23" s="4" t="s">
        <v>32</v>
      </c>
    </row>
    <row r="24" spans="1:4">
      <c r="A24" s="4" t="s">
        <v>140</v>
      </c>
      <c r="B24" s="5" t="n">
        <v>83277</v>
      </c>
      <c r="C24" s="4" t="s">
        <v>32</v>
      </c>
      <c r="D24" s="5" t="n">
        <v>571497</v>
      </c>
    </row>
    <row r="25" spans="1:4">
      <c r="A25" s="4" t="s">
        <v>141</v>
      </c>
      <c r="B25" s="5" t="n">
        <v>16417421</v>
      </c>
      <c r="C25" s="5" t="n">
        <v>-126658</v>
      </c>
      <c r="D25" s="5" t="n">
        <v>413203</v>
      </c>
    </row>
    <row r="26" spans="1:4">
      <c r="A26" s="3" t="s">
        <v>142</v>
      </c>
    </row>
    <row r="27" spans="1:4">
      <c r="A27" s="4" t="s">
        <v>143</v>
      </c>
      <c r="B27" s="5" t="n">
        <v>96760</v>
      </c>
      <c r="C27" s="5" t="n">
        <v>41467</v>
      </c>
      <c r="D27" s="5" t="n">
        <v>248874</v>
      </c>
    </row>
    <row r="28" spans="1:4">
      <c r="A28" s="4" t="s">
        <v>144</v>
      </c>
      <c r="B28" s="5" t="n">
        <v>-180</v>
      </c>
      <c r="C28" s="5" t="n">
        <v>-1243</v>
      </c>
      <c r="D28" s="5" t="n">
        <v>358</v>
      </c>
    </row>
    <row r="29" spans="1:4">
      <c r="A29" s="4" t="s">
        <v>145</v>
      </c>
      <c r="B29" s="5" t="n">
        <v>14266586</v>
      </c>
      <c r="C29" s="5" t="n">
        <v>-545117</v>
      </c>
      <c r="D29" s="5" t="n">
        <v>452389</v>
      </c>
    </row>
    <row r="30" spans="1:4">
      <c r="A30" s="4" t="s">
        <v>146</v>
      </c>
      <c r="B30" s="5" t="n">
        <v>54847</v>
      </c>
      <c r="C30" s="5" t="n">
        <v>599964</v>
      </c>
      <c r="D30" s="5" t="n">
        <v>147575</v>
      </c>
    </row>
    <row r="31" spans="1:4">
      <c r="A31" s="4" t="s">
        <v>147</v>
      </c>
      <c r="B31" s="5" t="n">
        <v>14321433</v>
      </c>
      <c r="C31" s="5" t="n">
        <v>54847</v>
      </c>
      <c r="D31" s="5" t="n">
        <v>599964</v>
      </c>
    </row>
    <row r="32" spans="1:4">
      <c r="A32" s="4" t="s">
        <v>148</v>
      </c>
      <c r="B32" s="5" t="n">
        <v>5722848</v>
      </c>
      <c r="C32" s="5" t="n">
        <v>54847</v>
      </c>
      <c r="D32" s="5" t="n">
        <v>599964</v>
      </c>
    </row>
    <row r="33" spans="1:4">
      <c r="A33" s="4" t="s">
        <v>31</v>
      </c>
      <c r="B33" s="5" t="n">
        <v>8598585</v>
      </c>
      <c r="C33" s="4" t="s">
        <v>32</v>
      </c>
      <c r="D33" s="4" t="s">
        <v>32</v>
      </c>
    </row>
    <row r="34" spans="1:4">
      <c r="A34" s="4" t="s">
        <v>149</v>
      </c>
      <c r="B34" s="6" t="n">
        <v>14321433</v>
      </c>
      <c r="C34" s="6" t="n">
        <v>54847</v>
      </c>
      <c r="D34" s="6" t="n">
        <v>5999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2</v>
      </c>
      <c r="B1" s="2" t="s">
        <v>1</v>
      </c>
    </row>
    <row r="2" spans="1:3">
      <c r="B2" s="2" t="s">
        <v>27</v>
      </c>
      <c r="C2" s="2" t="s">
        <v>28</v>
      </c>
    </row>
    <row r="3" spans="1:3">
      <c r="A3" s="3" t="s">
        <v>433</v>
      </c>
    </row>
    <row r="4" spans="1:3">
      <c r="A4" s="4" t="s">
        <v>396</v>
      </c>
      <c r="B4" s="4" t="s">
        <v>32</v>
      </c>
      <c r="C4" s="4" t="s">
        <v>32</v>
      </c>
    </row>
    <row r="5" spans="1:3">
      <c r="A5" s="4" t="s">
        <v>434</v>
      </c>
      <c r="B5" s="5" t="n">
        <v>3603680</v>
      </c>
      <c r="C5" s="4" t="s">
        <v>32</v>
      </c>
    </row>
    <row r="6" spans="1:3">
      <c r="A6" s="4" t="s">
        <v>79</v>
      </c>
      <c r="B6" s="5" t="n">
        <v>117379</v>
      </c>
      <c r="C6" s="4" t="s">
        <v>32</v>
      </c>
    </row>
    <row r="7" spans="1:3">
      <c r="A7" s="4" t="s">
        <v>435</v>
      </c>
      <c r="B7" s="5" t="n">
        <v>-180306</v>
      </c>
      <c r="C7" s="4" t="s">
        <v>32</v>
      </c>
    </row>
    <row r="8" spans="1:3">
      <c r="A8" s="4" t="s">
        <v>406</v>
      </c>
      <c r="B8" s="6" t="n">
        <v>3540753</v>
      </c>
      <c r="C8" s="4" t="s">
        <v>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6</v>
      </c>
      <c r="B1" s="2" t="s">
        <v>27</v>
      </c>
      <c r="C1" s="2" t="s">
        <v>28</v>
      </c>
    </row>
    <row r="2" spans="1:3">
      <c r="A2" s="3" t="s">
        <v>437</v>
      </c>
    </row>
    <row r="3" spans="1:3">
      <c r="A3" s="4" t="s">
        <v>438</v>
      </c>
      <c r="B3" s="4" t="s">
        <v>32</v>
      </c>
      <c r="C3" s="4" t="s">
        <v>32</v>
      </c>
    </row>
    <row r="4" spans="1:3">
      <c r="A4" s="4" t="s">
        <v>439</v>
      </c>
      <c r="B4" s="6" t="n">
        <v>19909</v>
      </c>
      <c r="C4" s="6" t="n">
        <v>36208</v>
      </c>
    </row>
    <row r="5" spans="1:3">
      <c r="A5" s="4" t="s">
        <v>440</v>
      </c>
      <c r="B5" s="5" t="n">
        <v>40148</v>
      </c>
      <c r="C5" s="5" t="n">
        <v>96987</v>
      </c>
    </row>
    <row r="6" spans="1:3">
      <c r="A6" s="4" t="s">
        <v>441</v>
      </c>
      <c r="B6" s="6" t="n">
        <v>60057</v>
      </c>
      <c r="C6" s="6" t="n">
        <v>133195</v>
      </c>
    </row>
    <row r="7" spans="1:3">
      <c r="A7" s="4" t="s">
        <v>442</v>
      </c>
    </row>
    <row r="8" spans="1:3">
      <c r="A8" s="3" t="s">
        <v>437</v>
      </c>
    </row>
    <row r="9" spans="1:3">
      <c r="A9" s="4" t="s">
        <v>438</v>
      </c>
      <c r="B9" s="5" t="n">
        <v>40000</v>
      </c>
      <c r="C9" s="5" t="n">
        <v>220000</v>
      </c>
    </row>
    <row r="10" spans="1:3">
      <c r="A10" s="4" t="s">
        <v>439</v>
      </c>
      <c r="B10" s="6" t="n">
        <v>2116</v>
      </c>
      <c r="C10" s="6" t="n">
        <v>11637</v>
      </c>
    </row>
    <row r="11" spans="1:3">
      <c r="A11" s="4" t="s">
        <v>440</v>
      </c>
      <c r="B11" s="5" t="n">
        <v>17684</v>
      </c>
      <c r="C11" s="5" t="n">
        <v>65363</v>
      </c>
    </row>
    <row r="12" spans="1:3">
      <c r="A12" s="4" t="s">
        <v>441</v>
      </c>
      <c r="B12" s="6" t="n">
        <v>19800</v>
      </c>
      <c r="C12" s="6" t="n">
        <v>77000</v>
      </c>
    </row>
    <row r="13" spans="1:3">
      <c r="A13" s="4" t="s">
        <v>443</v>
      </c>
    </row>
    <row r="14" spans="1:3">
      <c r="A14" s="3" t="s">
        <v>437</v>
      </c>
    </row>
    <row r="15" spans="1:3">
      <c r="A15" s="4" t="s">
        <v>438</v>
      </c>
      <c r="B15" s="5" t="n">
        <v>8000</v>
      </c>
      <c r="C15" s="5" t="n">
        <v>11000</v>
      </c>
    </row>
    <row r="16" spans="1:3">
      <c r="A16" s="4" t="s">
        <v>439</v>
      </c>
      <c r="B16" s="6" t="n">
        <v>16927</v>
      </c>
      <c r="C16" s="6" t="n">
        <v>23274</v>
      </c>
    </row>
    <row r="17" spans="1:3">
      <c r="A17" s="4" t="s">
        <v>440</v>
      </c>
      <c r="B17" s="5" t="n">
        <v>22033</v>
      </c>
      <c r="C17" s="5" t="n">
        <v>32056</v>
      </c>
    </row>
    <row r="18" spans="1:3">
      <c r="A18" s="4" t="s">
        <v>441</v>
      </c>
      <c r="B18" s="6" t="n">
        <v>38960</v>
      </c>
      <c r="C18" s="6" t="n">
        <v>55330</v>
      </c>
    </row>
    <row r="19" spans="1:3">
      <c r="A19" s="4" t="s">
        <v>444</v>
      </c>
    </row>
    <row r="20" spans="1:3">
      <c r="A20" s="3" t="s">
        <v>437</v>
      </c>
    </row>
    <row r="21" spans="1:3">
      <c r="A21" s="4" t="s">
        <v>438</v>
      </c>
      <c r="B21" s="5" t="n">
        <v>10819</v>
      </c>
      <c r="C21" s="5" t="n">
        <v>17829</v>
      </c>
    </row>
    <row r="22" spans="1:3">
      <c r="A22" s="4" t="s">
        <v>439</v>
      </c>
      <c r="B22" s="6" t="n">
        <v>866</v>
      </c>
      <c r="C22" s="6" t="n">
        <v>1297</v>
      </c>
    </row>
    <row r="23" spans="1:3">
      <c r="A23" s="4" t="s">
        <v>440</v>
      </c>
      <c r="B23" s="5" t="n">
        <v>431</v>
      </c>
      <c r="C23" s="5" t="n">
        <v>-432</v>
      </c>
    </row>
    <row r="24" spans="1:3">
      <c r="A24" s="4" t="s">
        <v>441</v>
      </c>
      <c r="B24" s="6" t="n">
        <v>1297</v>
      </c>
      <c r="C24" s="6" t="n">
        <v>8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5</v>
      </c>
      <c r="B1" s="2" t="s">
        <v>1</v>
      </c>
    </row>
    <row r="2" spans="1:4">
      <c r="B2" s="2" t="s">
        <v>27</v>
      </c>
      <c r="C2" s="2" t="s">
        <v>28</v>
      </c>
      <c r="D2" s="2" t="s">
        <v>60</v>
      </c>
    </row>
    <row r="3" spans="1:4">
      <c r="A3" s="3" t="s">
        <v>383</v>
      </c>
    </row>
    <row r="4" spans="1:4">
      <c r="A4" s="4" t="s">
        <v>446</v>
      </c>
      <c r="B4" s="6" t="n">
        <v>-57269</v>
      </c>
      <c r="C4" s="6" t="n">
        <v>40449</v>
      </c>
      <c r="D4" s="6" t="n">
        <v>-46960</v>
      </c>
    </row>
    <row r="5" spans="1:4">
      <c r="A5" s="4" t="s">
        <v>80</v>
      </c>
      <c r="B5" s="6" t="n">
        <v>87320</v>
      </c>
      <c r="C5" s="4" t="s">
        <v>32</v>
      </c>
      <c r="D5" s="4" t="s">
        <v>32</v>
      </c>
    </row>
    <row r="6" spans="1:4">
      <c r="A6" s="4" t="s">
        <v>442</v>
      </c>
    </row>
    <row r="7" spans="1:4">
      <c r="A7" s="3" t="s">
        <v>383</v>
      </c>
    </row>
    <row r="8" spans="1:4">
      <c r="A8" s="4" t="s">
        <v>447</v>
      </c>
      <c r="B8" s="5" t="n">
        <v>180000</v>
      </c>
      <c r="C8" s="4" t="s">
        <v>32</v>
      </c>
      <c r="D8" s="4" t="s">
        <v>32</v>
      </c>
    </row>
    <row r="9" spans="1:4">
      <c r="A9" s="4" t="s">
        <v>448</v>
      </c>
      <c r="B9" s="6" t="n">
        <v>79070</v>
      </c>
      <c r="C9" s="4" t="s">
        <v>32</v>
      </c>
      <c r="D9" s="4" t="s">
        <v>32</v>
      </c>
    </row>
    <row r="10" spans="1:4">
      <c r="A10" s="4" t="s">
        <v>443</v>
      </c>
    </row>
    <row r="11" spans="1:4">
      <c r="A11" s="3" t="s">
        <v>383</v>
      </c>
    </row>
    <row r="12" spans="1:4">
      <c r="A12" s="4" t="s">
        <v>447</v>
      </c>
      <c r="B12" s="5" t="n">
        <v>3000</v>
      </c>
      <c r="C12" s="4" t="s">
        <v>32</v>
      </c>
      <c r="D12" s="4" t="s">
        <v>32</v>
      </c>
    </row>
    <row r="13" spans="1:4">
      <c r="A13" s="4" t="s">
        <v>448</v>
      </c>
      <c r="B13" s="6" t="n">
        <v>23061</v>
      </c>
      <c r="C13" s="4" t="s">
        <v>32</v>
      </c>
      <c r="D13" s="4" t="s">
        <v>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9</v>
      </c>
      <c r="B1" s="2" t="s">
        <v>1</v>
      </c>
    </row>
    <row r="2" spans="1:3">
      <c r="B2" s="2" t="s">
        <v>27</v>
      </c>
      <c r="C2" s="2" t="s">
        <v>28</v>
      </c>
    </row>
    <row r="3" spans="1:3">
      <c r="A3" s="3" t="s">
        <v>450</v>
      </c>
    </row>
    <row r="4" spans="1:3">
      <c r="A4" s="4" t="s">
        <v>451</v>
      </c>
      <c r="B4" s="4" t="s">
        <v>32</v>
      </c>
      <c r="C4" s="6" t="n">
        <v>832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52</v>
      </c>
      <c r="B1" s="2" t="s">
        <v>1</v>
      </c>
    </row>
    <row r="2" spans="1:3">
      <c r="B2" s="2" t="s">
        <v>27</v>
      </c>
      <c r="C2" s="2" t="s">
        <v>28</v>
      </c>
    </row>
    <row r="3" spans="1:3">
      <c r="A3" s="3" t="s">
        <v>453</v>
      </c>
    </row>
    <row r="4" spans="1:3">
      <c r="A4" s="4" t="s">
        <v>454</v>
      </c>
      <c r="B4" s="5" t="n">
        <v>7649500</v>
      </c>
      <c r="C4" s="5" t="n">
        <v>8649500</v>
      </c>
    </row>
    <row r="5" spans="1:3">
      <c r="A5" s="4" t="s">
        <v>455</v>
      </c>
      <c r="B5" s="5" t="n">
        <v>-200000</v>
      </c>
    </row>
    <row r="6" spans="1:3">
      <c r="A6" s="4" t="s">
        <v>456</v>
      </c>
      <c r="B6" s="5" t="n">
        <v>-3965000</v>
      </c>
      <c r="C6" s="5" t="n">
        <v>-1000000</v>
      </c>
    </row>
    <row r="7" spans="1:3">
      <c r="A7" s="4" t="s">
        <v>457</v>
      </c>
      <c r="B7" s="5" t="n">
        <v>3484500</v>
      </c>
      <c r="C7" s="5" t="n">
        <v>7649500</v>
      </c>
    </row>
    <row r="8" spans="1:3">
      <c r="A8" s="4" t="s">
        <v>458</v>
      </c>
      <c r="B8" s="7" t="n">
        <v>0.12</v>
      </c>
      <c r="C8" s="7" t="n">
        <v>0.12</v>
      </c>
    </row>
    <row r="9" spans="1:3">
      <c r="A9" s="4" t="s">
        <v>459</v>
      </c>
      <c r="B9" s="8" t="n">
        <v>0.1</v>
      </c>
    </row>
    <row r="10" spans="1:3">
      <c r="A10" s="4" t="s">
        <v>460</v>
      </c>
      <c r="B10" s="8" t="n">
        <v>0.1</v>
      </c>
      <c r="C10" s="8" t="n">
        <v>0.1</v>
      </c>
    </row>
    <row r="11" spans="1:3">
      <c r="A11" s="4" t="s">
        <v>461</v>
      </c>
      <c r="B11" s="7" t="n">
        <v>0.15</v>
      </c>
      <c r="C11" s="7" t="n">
        <v>0.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s>
  <sheetData>
    <row r="1" spans="1:4">
      <c r="A1" s="1" t="s">
        <v>462</v>
      </c>
      <c r="B1" s="2" t="s">
        <v>1</v>
      </c>
    </row>
    <row r="2" spans="1:4">
      <c r="B2" s="2" t="s">
        <v>463</v>
      </c>
      <c r="C2" s="2" t="s">
        <v>463</v>
      </c>
      <c r="D2" s="2" t="s">
        <v>464</v>
      </c>
    </row>
    <row r="3" spans="1:4">
      <c r="A3" s="3" t="s">
        <v>465</v>
      </c>
    </row>
    <row r="4" spans="1:4">
      <c r="A4" s="4" t="s">
        <v>466</v>
      </c>
      <c r="C4" s="9" t="n">
        <v>0.355</v>
      </c>
    </row>
    <row r="5" spans="1:4">
      <c r="A5" s="4" t="s">
        <v>467</v>
      </c>
    </row>
    <row r="6" spans="1:4">
      <c r="A6" s="3" t="s">
        <v>465</v>
      </c>
    </row>
    <row r="7" spans="1:4">
      <c r="A7" s="4" t="s">
        <v>468</v>
      </c>
      <c r="B7" s="5" t="n">
        <v>3484500</v>
      </c>
      <c r="C7" s="5" t="n">
        <v>3484500</v>
      </c>
      <c r="D7" s="5" t="n">
        <v>7649500</v>
      </c>
    </row>
    <row r="8" spans="1:4">
      <c r="A8" s="4" t="s">
        <v>469</v>
      </c>
    </row>
    <row r="9" spans="1:4">
      <c r="A9" s="3" t="s">
        <v>465</v>
      </c>
    </row>
    <row r="10" spans="1:4">
      <c r="A10" s="4" t="s">
        <v>470</v>
      </c>
      <c r="B10" s="4" t="s">
        <v>471</v>
      </c>
      <c r="C10" s="4" t="s">
        <v>471</v>
      </c>
    </row>
    <row r="11" spans="1:4">
      <c r="A11" s="4" t="s">
        <v>466</v>
      </c>
      <c r="C11" s="7" t="n">
        <v>0.1</v>
      </c>
    </row>
    <row r="12" spans="1:4">
      <c r="A12" s="4" t="s">
        <v>468</v>
      </c>
      <c r="B12" s="4" t="s">
        <v>32</v>
      </c>
      <c r="C12" s="4" t="s">
        <v>32</v>
      </c>
      <c r="D12" s="5" t="n">
        <v>2500000</v>
      </c>
    </row>
    <row r="13" spans="1:4">
      <c r="A13" s="4" t="s">
        <v>472</v>
      </c>
    </row>
    <row r="14" spans="1:4">
      <c r="A14" s="3" t="s">
        <v>465</v>
      </c>
    </row>
    <row r="15" spans="1:4">
      <c r="A15" s="4" t="s">
        <v>470</v>
      </c>
      <c r="B15" s="4" t="s">
        <v>473</v>
      </c>
      <c r="C15" s="4" t="s">
        <v>473</v>
      </c>
    </row>
    <row r="16" spans="1:4">
      <c r="A16" s="4" t="s">
        <v>466</v>
      </c>
      <c r="B16" s="7" t="n">
        <v>0.15</v>
      </c>
    </row>
    <row r="17" spans="1:4">
      <c r="A17" s="4" t="s">
        <v>468</v>
      </c>
      <c r="B17" s="5" t="n">
        <v>3484500</v>
      </c>
      <c r="C17" s="5" t="n">
        <v>3484500</v>
      </c>
      <c r="D17" s="5" t="n">
        <v>3649500</v>
      </c>
    </row>
    <row r="18" spans="1:4">
      <c r="A18" s="4" t="s">
        <v>474</v>
      </c>
    </row>
    <row r="19" spans="1:4">
      <c r="A19" s="3" t="s">
        <v>465</v>
      </c>
    </row>
    <row r="20" spans="1:4">
      <c r="A20" s="4" t="s">
        <v>470</v>
      </c>
      <c r="B20" s="4" t="s">
        <v>475</v>
      </c>
      <c r="C20" s="4" t="s">
        <v>475</v>
      </c>
    </row>
    <row r="21" spans="1:4">
      <c r="A21" s="4" t="s">
        <v>466</v>
      </c>
      <c r="C21" s="7" t="n">
        <v>0.1</v>
      </c>
    </row>
    <row r="22" spans="1:4">
      <c r="A22" s="4" t="s">
        <v>468</v>
      </c>
      <c r="B22" s="4" t="s">
        <v>32</v>
      </c>
      <c r="C22" s="4" t="s">
        <v>32</v>
      </c>
      <c r="D22" s="5" t="n">
        <v>1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7</v>
      </c>
      <c r="C2" s="2" t="s">
        <v>28</v>
      </c>
    </row>
    <row r="3" spans="1:3">
      <c r="A3" s="3" t="s">
        <v>477</v>
      </c>
    </row>
    <row r="4" spans="1:3">
      <c r="A4" s="4" t="s">
        <v>478</v>
      </c>
      <c r="B4" s="5" t="n">
        <v>3145000</v>
      </c>
      <c r="C4" s="5" t="n">
        <v>3170000</v>
      </c>
    </row>
    <row r="5" spans="1:3">
      <c r="A5" s="4" t="s">
        <v>479</v>
      </c>
      <c r="B5" s="5" t="n">
        <v>1775000</v>
      </c>
    </row>
    <row r="6" spans="1:3">
      <c r="A6" s="4" t="s">
        <v>480</v>
      </c>
      <c r="B6" s="5" t="n">
        <v>-115000</v>
      </c>
    </row>
    <row r="7" spans="1:3">
      <c r="A7" s="4" t="s">
        <v>481</v>
      </c>
      <c r="B7" s="5" t="n">
        <v>-900000</v>
      </c>
    </row>
    <row r="8" spans="1:3">
      <c r="A8" s="4" t="s">
        <v>482</v>
      </c>
      <c r="B8" s="5" t="n">
        <v>-510000</v>
      </c>
      <c r="C8" s="5" t="n">
        <v>-25000</v>
      </c>
    </row>
    <row r="9" spans="1:3">
      <c r="A9" s="4" t="s">
        <v>483</v>
      </c>
      <c r="B9" s="5" t="n">
        <v>3395000</v>
      </c>
      <c r="C9" s="5" t="n">
        <v>3145000</v>
      </c>
    </row>
    <row r="10" spans="1:3">
      <c r="A10" s="4" t="s">
        <v>484</v>
      </c>
      <c r="B10" s="7" t="n">
        <v>0.28</v>
      </c>
      <c r="C10" s="7" t="n">
        <v>0.28</v>
      </c>
    </row>
    <row r="11" spans="1:3">
      <c r="A11" s="4" t="s">
        <v>479</v>
      </c>
      <c r="B11" s="8" t="n">
        <v>0.36</v>
      </c>
    </row>
    <row r="12" spans="1:3">
      <c r="A12" s="4" t="s">
        <v>480</v>
      </c>
      <c r="B12" s="8" t="n">
        <v>0.29</v>
      </c>
    </row>
    <row r="13" spans="1:3">
      <c r="A13" s="4" t="s">
        <v>481</v>
      </c>
      <c r="B13" s="8" t="n">
        <v>0.39</v>
      </c>
    </row>
    <row r="14" spans="1:3">
      <c r="A14" s="4" t="s">
        <v>482</v>
      </c>
      <c r="B14" s="8" t="n">
        <v>0.3</v>
      </c>
      <c r="C14" s="8" t="n">
        <v>0.24</v>
      </c>
    </row>
    <row r="15" spans="1:3">
      <c r="A15" s="4" t="s">
        <v>485</v>
      </c>
      <c r="B15" s="7" t="n">
        <v>0.29</v>
      </c>
      <c r="C15" s="7" t="n">
        <v>0.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s>
  <sheetData>
    <row r="1" spans="1:5">
      <c r="A1" s="1" t="s">
        <v>486</v>
      </c>
      <c r="B1" s="2" t="s">
        <v>1</v>
      </c>
    </row>
    <row r="2" spans="1:5">
      <c r="B2" s="2" t="s">
        <v>463</v>
      </c>
      <c r="C2" s="2" t="s">
        <v>463</v>
      </c>
      <c r="D2" s="2" t="s">
        <v>464</v>
      </c>
      <c r="E2" s="2" t="s">
        <v>487</v>
      </c>
    </row>
    <row r="3" spans="1:5">
      <c r="A3" s="3" t="s">
        <v>465</v>
      </c>
    </row>
    <row r="4" spans="1:5">
      <c r="A4" s="4" t="s">
        <v>488</v>
      </c>
      <c r="B4" s="5" t="n">
        <v>3395000</v>
      </c>
      <c r="C4" s="5" t="n">
        <v>3395000</v>
      </c>
      <c r="D4" s="5" t="n">
        <v>3145000</v>
      </c>
      <c r="E4" s="5" t="n">
        <v>3170000</v>
      </c>
    </row>
    <row r="5" spans="1:5">
      <c r="A5" s="4" t="s">
        <v>466</v>
      </c>
      <c r="C5" s="9" t="n">
        <v>0.355</v>
      </c>
    </row>
    <row r="6" spans="1:5">
      <c r="A6" s="4" t="s">
        <v>489</v>
      </c>
      <c r="B6" s="4" t="s">
        <v>490</v>
      </c>
      <c r="C6" s="4" t="s">
        <v>490</v>
      </c>
    </row>
    <row r="7" spans="1:5">
      <c r="A7" s="4" t="s">
        <v>491</v>
      </c>
    </row>
    <row r="8" spans="1:5">
      <c r="A8" s="3" t="s">
        <v>465</v>
      </c>
    </row>
    <row r="9" spans="1:5">
      <c r="A9" s="4" t="s">
        <v>488</v>
      </c>
      <c r="D9" s="5" t="n">
        <v>500000</v>
      </c>
    </row>
    <row r="10" spans="1:5">
      <c r="A10" s="4" t="s">
        <v>492</v>
      </c>
    </row>
    <row r="11" spans="1:5">
      <c r="A11" s="3" t="s">
        <v>465</v>
      </c>
    </row>
    <row r="12" spans="1:5">
      <c r="A12" s="4" t="s">
        <v>488</v>
      </c>
      <c r="B12" s="5" t="n">
        <v>1150000</v>
      </c>
      <c r="C12" s="5" t="n">
        <v>1150000</v>
      </c>
    </row>
    <row r="13" spans="1:5">
      <c r="A13" s="4" t="s">
        <v>466</v>
      </c>
      <c r="B13" s="9" t="n">
        <v>0.24</v>
      </c>
    </row>
    <row r="14" spans="1:5">
      <c r="A14" s="4" t="s">
        <v>489</v>
      </c>
      <c r="B14" s="4" t="s">
        <v>493</v>
      </c>
      <c r="C14" s="4" t="s">
        <v>493</v>
      </c>
    </row>
    <row r="15" spans="1:5">
      <c r="A15" s="4" t="s">
        <v>470</v>
      </c>
      <c r="B15" s="4" t="s">
        <v>494</v>
      </c>
      <c r="C15" s="4" t="s">
        <v>494</v>
      </c>
    </row>
    <row r="16" spans="1:5">
      <c r="A16" s="4" t="s">
        <v>495</v>
      </c>
    </row>
    <row r="17" spans="1:5">
      <c r="A17" s="3" t="s">
        <v>465</v>
      </c>
    </row>
    <row r="18" spans="1:5">
      <c r="A18" s="4" t="s">
        <v>488</v>
      </c>
      <c r="B18" s="5" t="n">
        <v>100000</v>
      </c>
      <c r="C18" s="5" t="n">
        <v>100000</v>
      </c>
    </row>
    <row r="19" spans="1:5">
      <c r="A19" s="4" t="s">
        <v>466</v>
      </c>
      <c r="B19" s="9" t="n">
        <v>0.125</v>
      </c>
    </row>
    <row r="20" spans="1:5">
      <c r="A20" s="4" t="s">
        <v>489</v>
      </c>
      <c r="B20" s="4" t="s">
        <v>496</v>
      </c>
      <c r="C20" s="4" t="s">
        <v>496</v>
      </c>
    </row>
    <row r="21" spans="1:5">
      <c r="A21" s="4" t="s">
        <v>470</v>
      </c>
      <c r="B21" s="4" t="s">
        <v>497</v>
      </c>
      <c r="C21" s="4" t="s">
        <v>497</v>
      </c>
    </row>
    <row r="22" spans="1:5">
      <c r="A22" s="4" t="s">
        <v>498</v>
      </c>
    </row>
    <row r="23" spans="1:5">
      <c r="A23" s="3" t="s">
        <v>465</v>
      </c>
    </row>
    <row r="24" spans="1:5">
      <c r="A24" s="4" t="s">
        <v>488</v>
      </c>
      <c r="B24" s="5" t="n">
        <v>100000</v>
      </c>
      <c r="C24" s="5" t="n">
        <v>100000</v>
      </c>
    </row>
    <row r="25" spans="1:5">
      <c r="A25" s="4" t="s">
        <v>466</v>
      </c>
      <c r="B25" s="9" t="n">
        <v>0.15</v>
      </c>
    </row>
    <row r="26" spans="1:5">
      <c r="A26" s="4" t="s">
        <v>489</v>
      </c>
      <c r="B26" s="4" t="s">
        <v>496</v>
      </c>
      <c r="C26" s="4" t="s">
        <v>496</v>
      </c>
    </row>
    <row r="27" spans="1:5">
      <c r="A27" s="4" t="s">
        <v>470</v>
      </c>
      <c r="B27" s="4" t="s">
        <v>497</v>
      </c>
      <c r="C27" s="4" t="s">
        <v>497</v>
      </c>
    </row>
    <row r="28" spans="1:5">
      <c r="A28" s="4" t="s">
        <v>499</v>
      </c>
    </row>
    <row r="29" spans="1:5">
      <c r="A29" s="3" t="s">
        <v>465</v>
      </c>
    </row>
    <row r="30" spans="1:5">
      <c r="A30" s="4" t="s">
        <v>488</v>
      </c>
      <c r="B30" s="5" t="n">
        <v>100000</v>
      </c>
      <c r="C30" s="5" t="n">
        <v>100000</v>
      </c>
    </row>
    <row r="31" spans="1:5">
      <c r="A31" s="4" t="s">
        <v>466</v>
      </c>
      <c r="B31" s="9" t="n">
        <v>0.175</v>
      </c>
    </row>
    <row r="32" spans="1:5">
      <c r="A32" s="4" t="s">
        <v>489</v>
      </c>
      <c r="B32" s="4" t="s">
        <v>496</v>
      </c>
      <c r="C32" s="4" t="s">
        <v>496</v>
      </c>
    </row>
    <row r="33" spans="1:5">
      <c r="A33" s="4" t="s">
        <v>470</v>
      </c>
      <c r="B33" s="4" t="s">
        <v>497</v>
      </c>
      <c r="C33" s="4" t="s">
        <v>497</v>
      </c>
    </row>
    <row r="34" spans="1:5">
      <c r="A34" s="4" t="s">
        <v>500</v>
      </c>
    </row>
    <row r="35" spans="1:5">
      <c r="A35" s="3" t="s">
        <v>465</v>
      </c>
    </row>
    <row r="36" spans="1:5">
      <c r="A36" s="4" t="s">
        <v>488</v>
      </c>
      <c r="B36" s="5" t="n">
        <v>100000</v>
      </c>
      <c r="C36" s="5" t="n">
        <v>100000</v>
      </c>
    </row>
    <row r="37" spans="1:5">
      <c r="A37" s="4" t="s">
        <v>466</v>
      </c>
      <c r="B37" s="9" t="n">
        <v>0.2</v>
      </c>
    </row>
    <row r="38" spans="1:5">
      <c r="A38" s="4" t="s">
        <v>489</v>
      </c>
      <c r="B38" s="4" t="s">
        <v>496</v>
      </c>
      <c r="C38" s="4" t="s">
        <v>496</v>
      </c>
    </row>
    <row r="39" spans="1:5">
      <c r="A39" s="4" t="s">
        <v>470</v>
      </c>
      <c r="B39" s="4" t="s">
        <v>497</v>
      </c>
      <c r="C39" s="4" t="s">
        <v>497</v>
      </c>
    </row>
    <row r="40" spans="1:5">
      <c r="A40" s="4" t="s">
        <v>501</v>
      </c>
    </row>
    <row r="41" spans="1:5">
      <c r="A41" s="3" t="s">
        <v>465</v>
      </c>
    </row>
    <row r="42" spans="1:5">
      <c r="A42" s="4" t="s">
        <v>488</v>
      </c>
      <c r="B42" s="5" t="n">
        <v>100000</v>
      </c>
      <c r="C42" s="5" t="n">
        <v>100000</v>
      </c>
    </row>
    <row r="43" spans="1:5">
      <c r="A43" s="4" t="s">
        <v>466</v>
      </c>
      <c r="B43" s="9" t="n">
        <v>0.225</v>
      </c>
    </row>
    <row r="44" spans="1:5">
      <c r="A44" s="4" t="s">
        <v>489</v>
      </c>
      <c r="B44" s="4" t="s">
        <v>496</v>
      </c>
      <c r="C44" s="4" t="s">
        <v>496</v>
      </c>
    </row>
    <row r="45" spans="1:5">
      <c r="A45" s="4" t="s">
        <v>470</v>
      </c>
      <c r="B45" s="4" t="s">
        <v>497</v>
      </c>
      <c r="C45" s="4" t="s">
        <v>497</v>
      </c>
    </row>
    <row r="46" spans="1:5">
      <c r="A46" s="4" t="s">
        <v>502</v>
      </c>
    </row>
    <row r="47" spans="1:5">
      <c r="A47" s="3" t="s">
        <v>465</v>
      </c>
    </row>
    <row r="48" spans="1:5">
      <c r="A48" s="4" t="s">
        <v>488</v>
      </c>
      <c r="B48" s="5" t="n">
        <v>1720000</v>
      </c>
      <c r="C48" s="5" t="n">
        <v>1720000</v>
      </c>
    </row>
    <row r="49" spans="1:5">
      <c r="A49" s="4" t="s">
        <v>466</v>
      </c>
      <c r="C49" s="9" t="n">
        <v>0.355</v>
      </c>
    </row>
    <row r="50" spans="1:5">
      <c r="A50" s="4" t="s">
        <v>489</v>
      </c>
      <c r="B50" s="4" t="s">
        <v>503</v>
      </c>
      <c r="C50" s="4" t="s">
        <v>503</v>
      </c>
    </row>
    <row r="51" spans="1:5">
      <c r="A51" s="4" t="s">
        <v>470</v>
      </c>
      <c r="B51" s="4" t="s">
        <v>504</v>
      </c>
      <c r="C51" s="4" t="s">
        <v>504</v>
      </c>
    </row>
    <row r="52" spans="1:5">
      <c r="A52" s="4" t="s">
        <v>505</v>
      </c>
    </row>
    <row r="53" spans="1:5">
      <c r="A53" s="3" t="s">
        <v>465</v>
      </c>
    </row>
    <row r="54" spans="1:5">
      <c r="A54" s="4" t="s">
        <v>488</v>
      </c>
      <c r="B54" s="5" t="n">
        <v>25000</v>
      </c>
      <c r="C54" s="5" t="n">
        <v>25000</v>
      </c>
    </row>
    <row r="55" spans="1:5">
      <c r="A55" s="4" t="s">
        <v>466</v>
      </c>
      <c r="C55" s="9" t="n">
        <v>0.355</v>
      </c>
    </row>
    <row r="56" spans="1:5">
      <c r="A56" s="4" t="s">
        <v>489</v>
      </c>
      <c r="B56" s="4" t="s">
        <v>506</v>
      </c>
      <c r="C56" s="4" t="s">
        <v>506</v>
      </c>
    </row>
    <row r="57" spans="1:5">
      <c r="A57" s="4" t="s">
        <v>470</v>
      </c>
      <c r="B57" s="4" t="s">
        <v>507</v>
      </c>
      <c r="C57" s="4" t="s">
        <v>5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8</v>
      </c>
      <c r="B1" s="2" t="s">
        <v>1</v>
      </c>
    </row>
    <row r="2" spans="1:4">
      <c r="B2" s="2" t="s">
        <v>27</v>
      </c>
      <c r="C2" s="2" t="s">
        <v>28</v>
      </c>
      <c r="D2" s="2" t="s">
        <v>60</v>
      </c>
    </row>
    <row r="3" spans="1:4">
      <c r="A3" s="3" t="s">
        <v>383</v>
      </c>
    </row>
    <row r="4" spans="1:4">
      <c r="A4" s="4" t="s">
        <v>73</v>
      </c>
      <c r="B4" s="6" t="n">
        <v>565250</v>
      </c>
      <c r="C4" s="6" t="n">
        <v>72398</v>
      </c>
      <c r="D4" s="6" t="n">
        <v>157142</v>
      </c>
    </row>
    <row r="5" spans="1:4">
      <c r="A5" s="4" t="s">
        <v>509</v>
      </c>
    </row>
    <row r="6" spans="1:4">
      <c r="A6" s="3" t="s">
        <v>383</v>
      </c>
    </row>
    <row r="7" spans="1:4">
      <c r="A7" s="4" t="s">
        <v>73</v>
      </c>
      <c r="B7" s="5" t="n">
        <v>560000</v>
      </c>
      <c r="C7" s="4" t="s">
        <v>32</v>
      </c>
      <c r="D7" s="4" t="s">
        <v>32</v>
      </c>
    </row>
    <row r="8" spans="1:4">
      <c r="A8" s="4" t="s">
        <v>510</v>
      </c>
    </row>
    <row r="9" spans="1:4">
      <c r="A9" s="3" t="s">
        <v>383</v>
      </c>
    </row>
    <row r="10" spans="1:4">
      <c r="A10" s="4" t="s">
        <v>73</v>
      </c>
      <c r="B10" s="4" t="s">
        <v>32</v>
      </c>
      <c r="C10" s="4" t="s">
        <v>32</v>
      </c>
      <c r="D10" s="4" t="s">
        <v>32</v>
      </c>
    </row>
    <row r="11" spans="1:4">
      <c r="A11" s="4" t="s">
        <v>511</v>
      </c>
    </row>
    <row r="12" spans="1:4">
      <c r="A12" s="3" t="s">
        <v>383</v>
      </c>
    </row>
    <row r="13" spans="1:4">
      <c r="A13" s="4" t="s">
        <v>73</v>
      </c>
      <c r="B13" s="5" t="n">
        <v>5250</v>
      </c>
      <c r="C13" s="5" t="n">
        <v>7865</v>
      </c>
      <c r="D13" s="5" t="n">
        <v>13445</v>
      </c>
    </row>
    <row r="14" spans="1:4">
      <c r="A14" s="4" t="s">
        <v>512</v>
      </c>
    </row>
    <row r="15" spans="1:4">
      <c r="A15" s="3" t="s">
        <v>383</v>
      </c>
    </row>
    <row r="16" spans="1:4">
      <c r="A16" s="4" t="s">
        <v>73</v>
      </c>
      <c r="B16" s="4" t="s">
        <v>32</v>
      </c>
      <c r="C16" s="4" t="s">
        <v>32</v>
      </c>
      <c r="D16" s="6" t="n">
        <v>1436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26"/>
    <col customWidth="1" max="3" min="3" width="24"/>
    <col customWidth="1" max="4" min="4" width="25"/>
  </cols>
  <sheetData>
    <row r="1" spans="1:4">
      <c r="A1" s="1" t="s">
        <v>513</v>
      </c>
      <c r="B1" s="2" t="s">
        <v>1</v>
      </c>
    </row>
    <row r="2" spans="1:4">
      <c r="B2" s="2" t="s">
        <v>27</v>
      </c>
      <c r="C2" s="2" t="s">
        <v>28</v>
      </c>
      <c r="D2" s="2" t="s">
        <v>60</v>
      </c>
    </row>
    <row r="3" spans="1:4">
      <c r="A3" s="3" t="s">
        <v>514</v>
      </c>
    </row>
    <row r="4" spans="1:4">
      <c r="A4" s="4" t="s">
        <v>515</v>
      </c>
      <c r="B4" s="4" t="s">
        <v>516</v>
      </c>
      <c r="C4" s="4" t="s">
        <v>517</v>
      </c>
      <c r="D4" s="4" t="s">
        <v>518</v>
      </c>
    </row>
    <row r="5" spans="1:4">
      <c r="A5" s="4" t="s">
        <v>519</v>
      </c>
      <c r="B5" s="4" t="s">
        <v>32</v>
      </c>
      <c r="C5" s="4" t="s">
        <v>32</v>
      </c>
      <c r="D5" s="4" t="s">
        <v>32</v>
      </c>
    </row>
    <row r="6" spans="1:4">
      <c r="A6" s="4" t="s">
        <v>520</v>
      </c>
      <c r="B6" s="4" t="s">
        <v>521</v>
      </c>
      <c r="C6" s="4" t="s">
        <v>522</v>
      </c>
      <c r="D6" s="4" t="s">
        <v>523</v>
      </c>
    </row>
    <row r="7" spans="1:4">
      <c r="A7" s="4" t="s">
        <v>524</v>
      </c>
      <c r="B7" s="4" t="s">
        <v>525</v>
      </c>
      <c r="C7" s="4" t="s">
        <v>526</v>
      </c>
      <c r="D7" s="4" t="s">
        <v>527</v>
      </c>
    </row>
    <row r="8" spans="1:4">
      <c r="A8" s="4" t="s">
        <v>528</v>
      </c>
      <c r="B8" s="4" t="s">
        <v>32</v>
      </c>
      <c r="C8" s="4" t="s">
        <v>32</v>
      </c>
      <c r="D8" s="4" t="s">
        <v>32</v>
      </c>
    </row>
    <row r="9" spans="1:4">
      <c r="A9" s="4" t="s">
        <v>529</v>
      </c>
      <c r="B9" s="7" t="n">
        <v>0.32</v>
      </c>
      <c r="C9" s="7" t="n">
        <v>0.05</v>
      </c>
      <c r="D9" s="7" t="n">
        <v>0.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7</v>
      </c>
    </row>
    <row r="3" spans="1:2">
      <c r="A3" s="3" t="s">
        <v>151</v>
      </c>
    </row>
    <row r="4" spans="1:2">
      <c r="A4" s="4" t="s">
        <v>152</v>
      </c>
      <c r="B4" s="4" t="s">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8"/>
    <col customWidth="1" max="2" min="2" width="20"/>
    <col customWidth="1" max="3" min="3" width="30"/>
    <col customWidth="1" max="4" min="4" width="80"/>
    <col customWidth="1" max="5" min="5" width="27"/>
    <col customWidth="1" max="6" min="6" width="20"/>
  </cols>
  <sheetData>
    <row r="1" spans="1:6">
      <c r="A1" s="1" t="s">
        <v>530</v>
      </c>
      <c r="B1" s="2" t="s">
        <v>531</v>
      </c>
      <c r="C1" s="2" t="s">
        <v>463</v>
      </c>
      <c r="D1" s="2" t="s">
        <v>532</v>
      </c>
      <c r="E1" s="2" t="s">
        <v>533</v>
      </c>
      <c r="F1" s="2" t="s">
        <v>487</v>
      </c>
    </row>
    <row r="2" spans="1:6">
      <c r="A2" s="3" t="s">
        <v>383</v>
      </c>
    </row>
    <row r="3" spans="1:6">
      <c r="A3" s="4" t="s">
        <v>534</v>
      </c>
      <c r="D3" s="5" t="n">
        <v>510000</v>
      </c>
      <c r="E3" s="5" t="n">
        <v>25000</v>
      </c>
    </row>
    <row r="4" spans="1:6">
      <c r="A4" s="4" t="s">
        <v>535</v>
      </c>
      <c r="D4" s="6" t="n">
        <v>150600</v>
      </c>
      <c r="E4" s="6" t="n">
        <v>6000</v>
      </c>
    </row>
    <row r="5" spans="1:6">
      <c r="A5" s="4" t="s">
        <v>536</v>
      </c>
      <c r="D5" s="5" t="n">
        <v>3965000</v>
      </c>
      <c r="E5" s="5" t="n">
        <v>1000000</v>
      </c>
    </row>
    <row r="6" spans="1:6">
      <c r="A6" s="4" t="s">
        <v>537</v>
      </c>
      <c r="D6" s="6" t="n">
        <v>404750</v>
      </c>
      <c r="E6" s="6" t="n">
        <v>100000</v>
      </c>
    </row>
    <row r="7" spans="1:6">
      <c r="A7" s="4" t="s">
        <v>538</v>
      </c>
      <c r="D7" s="5" t="n">
        <v>1775000</v>
      </c>
    </row>
    <row r="8" spans="1:6">
      <c r="A8" s="4" t="s">
        <v>466</v>
      </c>
      <c r="D8" s="9" t="n">
        <v>0.355</v>
      </c>
    </row>
    <row r="9" spans="1:6">
      <c r="A9" s="4" t="s">
        <v>539</v>
      </c>
      <c r="C9" s="5" t="n">
        <v>3395000</v>
      </c>
      <c r="D9" s="5" t="n">
        <v>3395000</v>
      </c>
      <c r="E9" s="5" t="n">
        <v>3145000</v>
      </c>
      <c r="F9" s="5" t="n">
        <v>3170000</v>
      </c>
    </row>
    <row r="10" spans="1:6">
      <c r="A10" s="4" t="s">
        <v>540</v>
      </c>
      <c r="D10" s="5" t="n">
        <v>1254000</v>
      </c>
    </row>
    <row r="11" spans="1:6">
      <c r="A11" s="4" t="s">
        <v>541</v>
      </c>
      <c r="D11" s="5" t="n">
        <v>911500</v>
      </c>
    </row>
    <row r="12" spans="1:6">
      <c r="A12" s="4" t="s">
        <v>542</v>
      </c>
      <c r="D12" s="5" t="n">
        <v>342500</v>
      </c>
    </row>
    <row r="13" spans="1:6">
      <c r="A13" s="4" t="s">
        <v>543</v>
      </c>
      <c r="D13" s="4" t="s">
        <v>544</v>
      </c>
    </row>
    <row r="14" spans="1:6">
      <c r="A14" s="4" t="s">
        <v>491</v>
      </c>
    </row>
    <row r="15" spans="1:6">
      <c r="A15" s="3" t="s">
        <v>383</v>
      </c>
    </row>
    <row r="16" spans="1:6">
      <c r="A16" s="4" t="s">
        <v>545</v>
      </c>
      <c r="D16" s="4" t="s">
        <v>546</v>
      </c>
      <c r="E16" s="4" t="s">
        <v>546</v>
      </c>
    </row>
    <row r="17" spans="1:6">
      <c r="A17" s="4" t="s">
        <v>539</v>
      </c>
      <c r="E17" s="5" t="n">
        <v>500000</v>
      </c>
    </row>
    <row r="18" spans="1:6">
      <c r="A18" s="4" t="s">
        <v>495</v>
      </c>
    </row>
    <row r="19" spans="1:6">
      <c r="A19" s="3" t="s">
        <v>383</v>
      </c>
    </row>
    <row r="20" spans="1:6">
      <c r="A20" s="4" t="s">
        <v>466</v>
      </c>
      <c r="C20" s="9" t="n">
        <v>0.125</v>
      </c>
    </row>
    <row r="21" spans="1:6">
      <c r="A21" s="4" t="s">
        <v>539</v>
      </c>
      <c r="C21" s="5" t="n">
        <v>100000</v>
      </c>
      <c r="D21" s="5" t="n">
        <v>100000</v>
      </c>
    </row>
    <row r="22" spans="1:6">
      <c r="A22" s="4" t="s">
        <v>547</v>
      </c>
    </row>
    <row r="23" spans="1:6">
      <c r="A23" s="3" t="s">
        <v>383</v>
      </c>
    </row>
    <row r="24" spans="1:6">
      <c r="A24" s="4" t="s">
        <v>539</v>
      </c>
      <c r="C24" s="5" t="n">
        <v>100000</v>
      </c>
      <c r="D24" s="5" t="n">
        <v>100000</v>
      </c>
    </row>
    <row r="25" spans="1:6">
      <c r="A25" s="4" t="s">
        <v>499</v>
      </c>
    </row>
    <row r="26" spans="1:6">
      <c r="A26" s="3" t="s">
        <v>383</v>
      </c>
    </row>
    <row r="27" spans="1:6">
      <c r="A27" s="4" t="s">
        <v>466</v>
      </c>
      <c r="C27" s="9" t="n">
        <v>0.175</v>
      </c>
    </row>
    <row r="28" spans="1:6">
      <c r="A28" s="4" t="s">
        <v>539</v>
      </c>
      <c r="C28" s="5" t="n">
        <v>100000</v>
      </c>
      <c r="D28" s="5" t="n">
        <v>100000</v>
      </c>
    </row>
    <row r="29" spans="1:6">
      <c r="A29" s="4" t="s">
        <v>548</v>
      </c>
    </row>
    <row r="30" spans="1:6">
      <c r="A30" s="3" t="s">
        <v>383</v>
      </c>
    </row>
    <row r="31" spans="1:6">
      <c r="A31" s="4" t="s">
        <v>539</v>
      </c>
      <c r="C31" s="5" t="n">
        <v>100000</v>
      </c>
      <c r="D31" s="5" t="n">
        <v>100000</v>
      </c>
    </row>
    <row r="32" spans="1:6">
      <c r="A32" s="4" t="s">
        <v>501</v>
      </c>
    </row>
    <row r="33" spans="1:6">
      <c r="A33" s="3" t="s">
        <v>383</v>
      </c>
    </row>
    <row r="34" spans="1:6">
      <c r="A34" s="4" t="s">
        <v>466</v>
      </c>
      <c r="C34" s="9" t="n">
        <v>0.225</v>
      </c>
    </row>
    <row r="35" spans="1:6">
      <c r="A35" s="4" t="s">
        <v>539</v>
      </c>
      <c r="C35" s="5" t="n">
        <v>100000</v>
      </c>
      <c r="D35" s="5" t="n">
        <v>100000</v>
      </c>
    </row>
    <row r="36" spans="1:6">
      <c r="A36" s="4" t="s">
        <v>393</v>
      </c>
    </row>
    <row r="37" spans="1:6">
      <c r="A37" s="3" t="s">
        <v>383</v>
      </c>
    </row>
    <row r="38" spans="1:6">
      <c r="A38" s="4" t="s">
        <v>119</v>
      </c>
      <c r="D38" s="5" t="n">
        <v>-4150000</v>
      </c>
    </row>
    <row r="39" spans="1:6">
      <c r="A39" s="4" t="s">
        <v>549</v>
      </c>
    </row>
    <row r="40" spans="1:6">
      <c r="A40" s="3" t="s">
        <v>383</v>
      </c>
    </row>
    <row r="41" spans="1:6">
      <c r="A41" s="4" t="s">
        <v>545</v>
      </c>
      <c r="D41" s="4" t="s">
        <v>325</v>
      </c>
    </row>
    <row r="42" spans="1:6">
      <c r="A42" s="4" t="s">
        <v>550</v>
      </c>
      <c r="D42" s="4" t="s">
        <v>551</v>
      </c>
    </row>
    <row r="43" spans="1:6">
      <c r="A43" s="4" t="s">
        <v>552</v>
      </c>
    </row>
    <row r="44" spans="1:6">
      <c r="A44" s="3" t="s">
        <v>383</v>
      </c>
    </row>
    <row r="45" spans="1:6">
      <c r="A45" s="4" t="s">
        <v>538</v>
      </c>
      <c r="B45" s="5" t="n">
        <v>500000</v>
      </c>
    </row>
    <row r="46" spans="1:6">
      <c r="A46" s="4" t="s">
        <v>553</v>
      </c>
      <c r="B46" s="4" t="s">
        <v>4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4</v>
      </c>
      <c r="B1" s="2" t="s">
        <v>1</v>
      </c>
    </row>
    <row r="2" spans="1:4">
      <c r="B2" s="2" t="s">
        <v>27</v>
      </c>
      <c r="C2" s="2" t="s">
        <v>28</v>
      </c>
      <c r="D2" s="2" t="s">
        <v>60</v>
      </c>
    </row>
    <row r="3" spans="1:4">
      <c r="A3" s="3" t="s">
        <v>383</v>
      </c>
    </row>
    <row r="4" spans="1:4">
      <c r="A4" s="4" t="s">
        <v>555</v>
      </c>
      <c r="B4" s="6" t="n">
        <v>159457</v>
      </c>
      <c r="C4" s="6" t="n">
        <v>91470</v>
      </c>
      <c r="D4" s="6" t="n">
        <v>73031</v>
      </c>
    </row>
    <row r="5" spans="1:4">
      <c r="A5" s="4" t="s">
        <v>73</v>
      </c>
      <c r="B5" s="5" t="n">
        <v>718646</v>
      </c>
      <c r="C5" s="5" t="n">
        <v>106600</v>
      </c>
      <c r="D5" s="5" t="n">
        <v>91890</v>
      </c>
    </row>
    <row r="6" spans="1:4">
      <c r="A6" s="4" t="s">
        <v>556</v>
      </c>
    </row>
    <row r="7" spans="1:4">
      <c r="A7" s="3" t="s">
        <v>383</v>
      </c>
    </row>
    <row r="8" spans="1:4">
      <c r="A8" s="4" t="s">
        <v>555</v>
      </c>
      <c r="B8" s="5" t="n">
        <v>191575</v>
      </c>
      <c r="C8" s="5" t="n">
        <v>72019</v>
      </c>
      <c r="D8" s="5" t="n">
        <v>64359</v>
      </c>
    </row>
    <row r="9" spans="1:4">
      <c r="A9" s="4" t="s">
        <v>73</v>
      </c>
      <c r="B9" s="5" t="n">
        <v>400000</v>
      </c>
      <c r="C9" s="4" t="s">
        <v>32</v>
      </c>
      <c r="D9" s="4" t="s">
        <v>32</v>
      </c>
    </row>
    <row r="10" spans="1:4">
      <c r="A10" s="4" t="s">
        <v>557</v>
      </c>
    </row>
    <row r="11" spans="1:4">
      <c r="A11" s="3" t="s">
        <v>383</v>
      </c>
    </row>
    <row r="12" spans="1:4">
      <c r="A12" s="4" t="s">
        <v>555</v>
      </c>
      <c r="B12" s="5" t="n">
        <v>55071</v>
      </c>
      <c r="C12" s="5" t="n">
        <v>34581</v>
      </c>
      <c r="D12" s="5" t="n">
        <v>27531</v>
      </c>
    </row>
    <row r="13" spans="1:4">
      <c r="A13" s="4" t="s">
        <v>73</v>
      </c>
      <c r="B13" s="6" t="n">
        <v>72000</v>
      </c>
      <c r="C13" s="4" t="s">
        <v>32</v>
      </c>
      <c r="D13" s="4" t="s">
        <v>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8</v>
      </c>
      <c r="B1" s="2" t="s">
        <v>27</v>
      </c>
      <c r="C1" s="2" t="s">
        <v>28</v>
      </c>
    </row>
    <row r="2" spans="1:3">
      <c r="A2" s="3" t="s">
        <v>383</v>
      </c>
    </row>
    <row r="3" spans="1:3">
      <c r="A3" s="4" t="s">
        <v>44</v>
      </c>
      <c r="B3" s="6" t="n">
        <v>39865</v>
      </c>
      <c r="C3" s="6" t="n">
        <v>114322</v>
      </c>
    </row>
    <row r="4" spans="1:3">
      <c r="A4" s="4" t="s">
        <v>559</v>
      </c>
    </row>
    <row r="5" spans="1:3">
      <c r="A5" s="3" t="s">
        <v>383</v>
      </c>
    </row>
    <row r="6" spans="1:3">
      <c r="A6" s="4" t="s">
        <v>44</v>
      </c>
      <c r="B6" s="5" t="n">
        <v>29250</v>
      </c>
      <c r="C6" s="5" t="n">
        <v>88500</v>
      </c>
    </row>
    <row r="7" spans="1:3">
      <c r="A7" s="4" t="s">
        <v>560</v>
      </c>
    </row>
    <row r="8" spans="1:3">
      <c r="A8" s="3" t="s">
        <v>383</v>
      </c>
    </row>
    <row r="9" spans="1:3">
      <c r="A9" s="4" t="s">
        <v>44</v>
      </c>
      <c r="B9" s="5" t="n">
        <v>10615</v>
      </c>
      <c r="C9" s="5" t="n">
        <v>19654</v>
      </c>
    </row>
    <row r="10" spans="1:3">
      <c r="A10" s="4" t="s">
        <v>561</v>
      </c>
    </row>
    <row r="11" spans="1:3">
      <c r="A11" s="3" t="s">
        <v>383</v>
      </c>
    </row>
    <row r="12" spans="1:3">
      <c r="A12" s="4" t="s">
        <v>44</v>
      </c>
      <c r="B12" s="4" t="s">
        <v>32</v>
      </c>
      <c r="C12" s="5" t="n">
        <v>918</v>
      </c>
    </row>
    <row r="13" spans="1:3">
      <c r="A13" s="4" t="s">
        <v>562</v>
      </c>
    </row>
    <row r="14" spans="1:3">
      <c r="A14" s="3" t="s">
        <v>383</v>
      </c>
    </row>
    <row r="15" spans="1:3">
      <c r="A15" s="4" t="s">
        <v>44</v>
      </c>
      <c r="B15" s="4" t="s">
        <v>32</v>
      </c>
      <c r="C15" s="6" t="n">
        <v>52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63</v>
      </c>
      <c r="B1" s="2" t="s">
        <v>1</v>
      </c>
    </row>
    <row r="2" spans="1:4">
      <c r="B2" s="2" t="s">
        <v>27</v>
      </c>
      <c r="C2" s="2" t="s">
        <v>28</v>
      </c>
      <c r="D2" s="2" t="s">
        <v>60</v>
      </c>
    </row>
    <row r="3" spans="1:4">
      <c r="A3" s="3" t="s">
        <v>383</v>
      </c>
    </row>
    <row r="4" spans="1:4">
      <c r="A4" s="4" t="s">
        <v>72</v>
      </c>
      <c r="B4" s="6" t="n">
        <v>159457</v>
      </c>
      <c r="C4" s="6" t="n">
        <v>91470</v>
      </c>
      <c r="D4" s="6" t="n">
        <v>73031</v>
      </c>
    </row>
    <row r="5" spans="1:4">
      <c r="A5" s="4" t="s">
        <v>69</v>
      </c>
      <c r="B5" s="5" t="n">
        <v>28123</v>
      </c>
      <c r="C5" s="5" t="n">
        <v>40029</v>
      </c>
      <c r="D5" s="5" t="n">
        <v>10632</v>
      </c>
    </row>
    <row r="6" spans="1:4">
      <c r="A6" s="4" t="s">
        <v>560</v>
      </c>
    </row>
    <row r="7" spans="1:4">
      <c r="A7" s="3" t="s">
        <v>383</v>
      </c>
    </row>
    <row r="8" spans="1:4">
      <c r="A8" s="4" t="s">
        <v>72</v>
      </c>
      <c r="B8" s="5" t="n">
        <v>105344</v>
      </c>
      <c r="C8" s="5" t="n">
        <v>91346</v>
      </c>
      <c r="D8" s="5" t="n">
        <v>72747</v>
      </c>
    </row>
    <row r="9" spans="1:4">
      <c r="A9" s="4" t="s">
        <v>69</v>
      </c>
      <c r="B9" s="5" t="n">
        <v>66663</v>
      </c>
      <c r="C9" s="5" t="n">
        <v>38260</v>
      </c>
      <c r="D9" s="5" t="n">
        <v>24176</v>
      </c>
    </row>
    <row r="10" spans="1:4">
      <c r="A10" s="4" t="s">
        <v>564</v>
      </c>
      <c r="B10" s="6" t="n">
        <v>172007</v>
      </c>
      <c r="C10" s="6" t="n">
        <v>129606</v>
      </c>
      <c r="D10" s="6" t="n">
        <v>969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5</v>
      </c>
      <c r="B1" s="2" t="s">
        <v>1</v>
      </c>
    </row>
    <row r="2" spans="1:4">
      <c r="B2" s="2" t="s">
        <v>27</v>
      </c>
      <c r="C2" s="2" t="s">
        <v>28</v>
      </c>
      <c r="D2" s="2" t="s">
        <v>60</v>
      </c>
    </row>
    <row r="3" spans="1:4">
      <c r="A3" s="3" t="s">
        <v>383</v>
      </c>
    </row>
    <row r="4" spans="1:4">
      <c r="A4" s="4" t="s">
        <v>72</v>
      </c>
      <c r="B4" s="6" t="n">
        <v>159457</v>
      </c>
      <c r="C4" s="6" t="n">
        <v>91470</v>
      </c>
      <c r="D4" s="6" t="n">
        <v>73031</v>
      </c>
    </row>
    <row r="5" spans="1:4">
      <c r="A5" s="4" t="s">
        <v>566</v>
      </c>
    </row>
    <row r="6" spans="1:4">
      <c r="A6" s="3" t="s">
        <v>383</v>
      </c>
    </row>
    <row r="7" spans="1:4">
      <c r="A7" s="4" t="s">
        <v>72</v>
      </c>
      <c r="B7" s="6" t="n">
        <v>35071</v>
      </c>
      <c r="C7" s="6" t="n">
        <v>345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67</v>
      </c>
      <c r="B1" s="2" t="s">
        <v>1</v>
      </c>
    </row>
    <row r="2" spans="1:3">
      <c r="B2" s="2" t="s">
        <v>27</v>
      </c>
      <c r="C2" s="2" t="s">
        <v>28</v>
      </c>
    </row>
    <row r="3" spans="1:3">
      <c r="A3" s="3" t="s">
        <v>568</v>
      </c>
    </row>
    <row r="4" spans="1:3">
      <c r="A4" s="4" t="s">
        <v>396</v>
      </c>
      <c r="B4" s="6" t="n">
        <v>559257</v>
      </c>
      <c r="C4" s="6" t="n">
        <v>645153</v>
      </c>
    </row>
    <row r="5" spans="1:3">
      <c r="A5" s="4" t="s">
        <v>569</v>
      </c>
      <c r="B5" s="5" t="n">
        <v>6786</v>
      </c>
      <c r="C5" s="5" t="n">
        <v>18240</v>
      </c>
    </row>
    <row r="6" spans="1:3">
      <c r="A6" s="4" t="s">
        <v>570</v>
      </c>
      <c r="B6" s="4" t="s">
        <v>32</v>
      </c>
      <c r="C6" s="5" t="n">
        <v>-58141</v>
      </c>
    </row>
    <row r="7" spans="1:3">
      <c r="A7" s="4" t="s">
        <v>571</v>
      </c>
      <c r="B7" s="5" t="n">
        <v>-543164</v>
      </c>
      <c r="C7" s="4" t="s">
        <v>32</v>
      </c>
    </row>
    <row r="8" spans="1:3">
      <c r="A8" s="4" t="s">
        <v>435</v>
      </c>
      <c r="B8" s="5" t="n">
        <v>-22879</v>
      </c>
      <c r="C8" s="5" t="n">
        <v>-45995</v>
      </c>
    </row>
    <row r="9" spans="1:3">
      <c r="A9" s="4" t="s">
        <v>406</v>
      </c>
      <c r="B9" s="4" t="s">
        <v>32</v>
      </c>
      <c r="C9" s="6" t="n">
        <v>5592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2</v>
      </c>
      <c r="B1" s="2" t="s">
        <v>1</v>
      </c>
    </row>
    <row r="2" spans="1:4">
      <c r="B2" s="2" t="s">
        <v>27</v>
      </c>
      <c r="C2" s="2" t="s">
        <v>28</v>
      </c>
      <c r="D2" s="2" t="s">
        <v>60</v>
      </c>
    </row>
    <row r="3" spans="1:4">
      <c r="A3" s="3" t="s">
        <v>321</v>
      </c>
    </row>
    <row r="4" spans="1:4">
      <c r="A4" s="4" t="s">
        <v>573</v>
      </c>
      <c r="B4" s="4" t="s">
        <v>516</v>
      </c>
      <c r="C4" s="4" t="s">
        <v>517</v>
      </c>
      <c r="D4" s="4" t="s">
        <v>518</v>
      </c>
    </row>
    <row r="5" spans="1:4">
      <c r="A5" s="4" t="s">
        <v>385</v>
      </c>
    </row>
    <row r="6" spans="1:4">
      <c r="A6" s="3" t="s">
        <v>321</v>
      </c>
    </row>
    <row r="7" spans="1:4">
      <c r="A7" s="4" t="s">
        <v>232</v>
      </c>
      <c r="B7" s="4" t="s">
        <v>32</v>
      </c>
      <c r="C7" s="6" t="n">
        <v>588366</v>
      </c>
    </row>
    <row r="8" spans="1:4">
      <c r="A8" s="4" t="s">
        <v>573</v>
      </c>
      <c r="C8" s="4" t="s">
        <v>5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575</v>
      </c>
      <c r="B1" s="2" t="s">
        <v>1</v>
      </c>
    </row>
    <row r="2" spans="1:2">
      <c r="B2" s="2" t="s">
        <v>27</v>
      </c>
    </row>
    <row r="3" spans="1:2">
      <c r="A3" s="4" t="s">
        <v>560</v>
      </c>
    </row>
    <row r="4" spans="1:2">
      <c r="A4" s="3" t="s">
        <v>576</v>
      </c>
    </row>
    <row r="5" spans="1:2">
      <c r="A5" s="4" t="s">
        <v>577</v>
      </c>
      <c r="B5" s="4" t="s">
        <v>3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8</v>
      </c>
      <c r="B1" s="2" t="s">
        <v>27</v>
      </c>
      <c r="C1" s="2" t="s">
        <v>28</v>
      </c>
      <c r="D1" s="2" t="s">
        <v>60</v>
      </c>
      <c r="E1" s="2" t="s">
        <v>579</v>
      </c>
    </row>
    <row r="2" spans="1:5">
      <c r="A2" s="3" t="s">
        <v>354</v>
      </c>
    </row>
    <row r="3" spans="1:5">
      <c r="A3" s="4" t="s">
        <v>30</v>
      </c>
      <c r="B3" s="6" t="n">
        <v>14321433</v>
      </c>
      <c r="C3" s="6" t="n">
        <v>54847</v>
      </c>
      <c r="D3" s="6" t="n">
        <v>599964</v>
      </c>
      <c r="E3" s="6" t="n">
        <v>147575</v>
      </c>
    </row>
    <row r="4" spans="1:5">
      <c r="A4" s="4" t="s">
        <v>31</v>
      </c>
      <c r="B4" s="5" t="n">
        <v>3694415</v>
      </c>
      <c r="C4" s="4" t="s">
        <v>32</v>
      </c>
    </row>
    <row r="5" spans="1:5">
      <c r="A5" s="4" t="s">
        <v>38</v>
      </c>
      <c r="B5" s="5" t="n">
        <v>3540753</v>
      </c>
      <c r="C5" s="4" t="s">
        <v>32</v>
      </c>
      <c r="D5" s="4" t="s">
        <v>32</v>
      </c>
    </row>
    <row r="6" spans="1:5">
      <c r="A6" s="4" t="s">
        <v>580</v>
      </c>
      <c r="B6" s="4" t="s">
        <v>32</v>
      </c>
      <c r="C6" s="5" t="n">
        <v>83277</v>
      </c>
    </row>
    <row r="7" spans="1:5">
      <c r="A7" s="4" t="s">
        <v>581</v>
      </c>
      <c r="B7" s="5" t="n">
        <v>21556601</v>
      </c>
      <c r="C7" s="5" t="n">
        <v>138124</v>
      </c>
    </row>
    <row r="8" spans="1:5">
      <c r="A8" s="4" t="s">
        <v>582</v>
      </c>
    </row>
    <row r="9" spans="1:5">
      <c r="A9" s="3" t="s">
        <v>354</v>
      </c>
    </row>
    <row r="10" spans="1:5">
      <c r="A10" s="4" t="s">
        <v>30</v>
      </c>
      <c r="B10" s="5" t="n">
        <v>1874545</v>
      </c>
      <c r="C10" s="5" t="n">
        <v>15260</v>
      </c>
    </row>
    <row r="11" spans="1:5">
      <c r="A11" s="4" t="s">
        <v>583</v>
      </c>
    </row>
    <row r="12" spans="1:5">
      <c r="A12" s="3" t="s">
        <v>354</v>
      </c>
    </row>
    <row r="13" spans="1:5">
      <c r="A13" s="4" t="s">
        <v>30</v>
      </c>
      <c r="B13" s="6" t="n">
        <v>12446888</v>
      </c>
      <c r="C13" s="6" t="n">
        <v>395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84</v>
      </c>
      <c r="B1" s="2" t="s">
        <v>382</v>
      </c>
      <c r="C1" s="2" t="s">
        <v>352</v>
      </c>
      <c r="D1" s="2" t="s">
        <v>585</v>
      </c>
      <c r="E1" s="2" t="s">
        <v>380</v>
      </c>
      <c r="F1" s="2" t="s">
        <v>381</v>
      </c>
      <c r="G1" s="2" t="s">
        <v>586</v>
      </c>
    </row>
    <row r="2" spans="1:7">
      <c r="A2" s="3" t="s">
        <v>587</v>
      </c>
    </row>
    <row r="3" spans="1:7">
      <c r="A3" s="4" t="s">
        <v>148</v>
      </c>
      <c r="C3" s="6" t="n">
        <v>14321433</v>
      </c>
      <c r="E3" s="6" t="n">
        <v>54847</v>
      </c>
      <c r="F3" s="6" t="n">
        <v>599964</v>
      </c>
      <c r="G3" s="6" t="n">
        <v>147575</v>
      </c>
    </row>
    <row r="4" spans="1:7">
      <c r="A4" s="4" t="s">
        <v>31</v>
      </c>
      <c r="C4" s="5" t="n">
        <v>3694415</v>
      </c>
      <c r="E4" s="4" t="s">
        <v>32</v>
      </c>
    </row>
    <row r="5" spans="1:7">
      <c r="A5" s="4" t="s">
        <v>588</v>
      </c>
      <c r="C5" s="5" t="n">
        <v>3540753</v>
      </c>
      <c r="E5" s="4" t="s">
        <v>32</v>
      </c>
      <c r="F5" s="4" t="s">
        <v>32</v>
      </c>
    </row>
    <row r="6" spans="1:7">
      <c r="A6" s="4" t="s">
        <v>589</v>
      </c>
      <c r="C6" s="4" t="s">
        <v>32</v>
      </c>
      <c r="E6" s="5" t="n">
        <v>83277</v>
      </c>
    </row>
    <row r="7" spans="1:7">
      <c r="A7" s="4" t="s">
        <v>590</v>
      </c>
      <c r="C7" s="5" t="n">
        <v>48303</v>
      </c>
      <c r="E7" s="5" t="n">
        <v>76923</v>
      </c>
    </row>
    <row r="8" spans="1:7">
      <c r="A8" s="4" t="s">
        <v>591</v>
      </c>
    </row>
    <row r="9" spans="1:7">
      <c r="A9" s="3" t="s">
        <v>587</v>
      </c>
    </row>
    <row r="10" spans="1:7">
      <c r="A10" s="4" t="s">
        <v>148</v>
      </c>
      <c r="B10" s="6" t="n">
        <v>10125183</v>
      </c>
      <c r="D10" s="6" t="n">
        <v>30424</v>
      </c>
    </row>
    <row r="11" spans="1:7">
      <c r="A11" s="4" t="s">
        <v>31</v>
      </c>
      <c r="C11" s="5" t="n">
        <v>3005300</v>
      </c>
      <c r="E11" s="4" t="s">
        <v>32</v>
      </c>
    </row>
    <row r="12" spans="1:7">
      <c r="A12" s="4" t="s">
        <v>33</v>
      </c>
      <c r="C12" s="4" t="s">
        <v>32</v>
      </c>
      <c r="E12" s="5" t="n">
        <v>181</v>
      </c>
    </row>
    <row r="13" spans="1:7">
      <c r="A13" s="4" t="s">
        <v>588</v>
      </c>
      <c r="C13" s="5" t="n">
        <v>2880300</v>
      </c>
      <c r="E13" s="4" t="s">
        <v>32</v>
      </c>
    </row>
    <row r="14" spans="1:7">
      <c r="A14" s="4" t="s">
        <v>589</v>
      </c>
      <c r="C14" s="4" t="s">
        <v>32</v>
      </c>
      <c r="E14" s="5" t="n">
        <v>64000</v>
      </c>
    </row>
    <row r="15" spans="1:7">
      <c r="A15" s="4" t="s">
        <v>590</v>
      </c>
      <c r="C15" s="4" t="s">
        <v>32</v>
      </c>
      <c r="E15" s="5" t="n">
        <v>-15369</v>
      </c>
    </row>
    <row r="16" spans="1:7">
      <c r="A16" s="4" t="s">
        <v>592</v>
      </c>
      <c r="B16" s="6" t="n">
        <v>16010783</v>
      </c>
      <c r="D16" s="6" t="n">
        <v>79326</v>
      </c>
    </row>
    <row r="17" spans="1:7">
      <c r="A17" s="4" t="s">
        <v>593</v>
      </c>
      <c r="C17" s="6" t="n">
        <v>19682055</v>
      </c>
      <c r="E17" s="6" t="n">
        <v>1031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7</v>
      </c>
    </row>
    <row r="3" spans="1:2">
      <c r="A3" s="3" t="s">
        <v>151</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4</v>
      </c>
      <c r="B1" s="2" t="s">
        <v>27</v>
      </c>
      <c r="C1" s="2" t="s">
        <v>28</v>
      </c>
    </row>
    <row r="2" spans="1:3">
      <c r="A2" s="3" t="s">
        <v>595</v>
      </c>
    </row>
    <row r="3" spans="1:3">
      <c r="A3" s="4" t="s">
        <v>30</v>
      </c>
      <c r="B3" s="6" t="n">
        <v>14321433</v>
      </c>
    </row>
    <row r="4" spans="1:3">
      <c r="A4" s="4" t="s">
        <v>31</v>
      </c>
      <c r="B4" s="5" t="n">
        <v>3694415</v>
      </c>
      <c r="C4" s="4" t="s">
        <v>32</v>
      </c>
    </row>
    <row r="5" spans="1:3">
      <c r="A5" s="4" t="s">
        <v>39</v>
      </c>
      <c r="B5" s="5" t="n">
        <v>60057</v>
      </c>
    </row>
    <row r="6" spans="1:3">
      <c r="A6" s="4" t="s">
        <v>596</v>
      </c>
      <c r="B6" s="5" t="n">
        <v>18075905</v>
      </c>
    </row>
    <row r="7" spans="1:3">
      <c r="A7" s="4" t="s">
        <v>597</v>
      </c>
    </row>
    <row r="8" spans="1:3">
      <c r="A8" s="3" t="s">
        <v>595</v>
      </c>
    </row>
    <row r="9" spans="1:3">
      <c r="A9" s="4" t="s">
        <v>30</v>
      </c>
      <c r="B9" s="5" t="n">
        <v>14321433</v>
      </c>
    </row>
    <row r="10" spans="1:3">
      <c r="A10" s="4" t="s">
        <v>31</v>
      </c>
      <c r="B10" s="5" t="n">
        <v>3694415</v>
      </c>
    </row>
    <row r="11" spans="1:3">
      <c r="A11" s="4" t="s">
        <v>39</v>
      </c>
      <c r="B11" s="5" t="n">
        <v>60057</v>
      </c>
    </row>
    <row r="12" spans="1:3">
      <c r="A12" s="4" t="s">
        <v>596</v>
      </c>
      <c r="B12" s="5" t="n">
        <v>18075905</v>
      </c>
    </row>
    <row r="13" spans="1:3">
      <c r="A13" s="4" t="s">
        <v>598</v>
      </c>
    </row>
    <row r="14" spans="1:3">
      <c r="A14" s="3" t="s">
        <v>595</v>
      </c>
    </row>
    <row r="15" spans="1:3">
      <c r="A15" s="4" t="s">
        <v>30</v>
      </c>
      <c r="B15" s="4" t="s">
        <v>32</v>
      </c>
    </row>
    <row r="16" spans="1:3">
      <c r="A16" s="4" t="s">
        <v>31</v>
      </c>
      <c r="B16" s="4" t="s">
        <v>32</v>
      </c>
    </row>
    <row r="17" spans="1:3">
      <c r="A17" s="4" t="s">
        <v>39</v>
      </c>
      <c r="B17" s="4" t="s">
        <v>32</v>
      </c>
    </row>
    <row r="18" spans="1:3">
      <c r="A18" s="4" t="s">
        <v>596</v>
      </c>
      <c r="B18" s="4" t="s">
        <v>32</v>
      </c>
    </row>
    <row r="19" spans="1:3">
      <c r="A19" s="4" t="s">
        <v>599</v>
      </c>
    </row>
    <row r="20" spans="1:3">
      <c r="A20" s="3" t="s">
        <v>595</v>
      </c>
    </row>
    <row r="21" spans="1:3">
      <c r="A21" s="4" t="s">
        <v>30</v>
      </c>
      <c r="B21" s="4" t="s">
        <v>32</v>
      </c>
    </row>
    <row r="22" spans="1:3">
      <c r="A22" s="4" t="s">
        <v>31</v>
      </c>
      <c r="B22" s="4" t="s">
        <v>32</v>
      </c>
    </row>
    <row r="23" spans="1:3">
      <c r="A23" s="4" t="s">
        <v>39</v>
      </c>
      <c r="B23" s="4" t="s">
        <v>32</v>
      </c>
    </row>
    <row r="24" spans="1:3">
      <c r="A24" s="4" t="s">
        <v>596</v>
      </c>
      <c r="B24" s="4" t="s">
        <v>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600</v>
      </c>
      <c r="B1" s="2" t="s">
        <v>1</v>
      </c>
    </row>
    <row r="2" spans="1:5">
      <c r="B2" s="2" t="s">
        <v>27</v>
      </c>
      <c r="C2" s="2" t="s">
        <v>28</v>
      </c>
      <c r="D2" s="2" t="s">
        <v>60</v>
      </c>
      <c r="E2" s="2" t="s">
        <v>579</v>
      </c>
    </row>
    <row r="3" spans="1:5">
      <c r="A3" s="3" t="s">
        <v>601</v>
      </c>
    </row>
    <row r="4" spans="1:5">
      <c r="A4" s="4" t="s">
        <v>148</v>
      </c>
      <c r="B4" s="6" t="n">
        <v>14321433</v>
      </c>
      <c r="C4" s="6" t="n">
        <v>54847</v>
      </c>
      <c r="D4" s="6" t="n">
        <v>599964</v>
      </c>
      <c r="E4" s="6" t="n">
        <v>147575</v>
      </c>
    </row>
    <row r="5" spans="1:5">
      <c r="A5" s="4" t="s">
        <v>42</v>
      </c>
      <c r="B5" s="5" t="n">
        <v>2839168</v>
      </c>
      <c r="C5" s="5" t="n">
        <v>191245</v>
      </c>
    </row>
    <row r="6" spans="1:5">
      <c r="A6" s="4" t="s">
        <v>602</v>
      </c>
      <c r="B6" s="6" t="n">
        <v>-15296877</v>
      </c>
      <c r="C6" s="6" t="n">
        <v>-117528</v>
      </c>
    </row>
    <row r="7" spans="1:5">
      <c r="A7" s="4" t="s">
        <v>603</v>
      </c>
      <c r="B7" s="4" t="s">
        <v>546</v>
      </c>
      <c r="C7" s="4" t="s">
        <v>546</v>
      </c>
    </row>
    <row r="8" spans="1:5">
      <c r="A8" s="4" t="s">
        <v>604</v>
      </c>
      <c r="B8" s="6" t="n">
        <v>1968206</v>
      </c>
      <c r="C8" s="6" t="n">
        <v>10310</v>
      </c>
    </row>
    <row r="9" spans="1:5">
      <c r="A9" s="4" t="s">
        <v>605</v>
      </c>
      <c r="B9" s="6" t="n">
        <v>16760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7</v>
      </c>
      <c r="C2" s="2" t="s">
        <v>28</v>
      </c>
      <c r="D2" s="2" t="s">
        <v>60</v>
      </c>
    </row>
    <row r="3" spans="1:4">
      <c r="A3" s="3" t="s">
        <v>607</v>
      </c>
    </row>
    <row r="4" spans="1:4">
      <c r="A4" s="4" t="s">
        <v>608</v>
      </c>
      <c r="B4" s="6" t="n">
        <v>7473</v>
      </c>
      <c r="C4" s="6" t="n">
        <v>-806</v>
      </c>
      <c r="D4" s="6" t="n">
        <v>13067</v>
      </c>
    </row>
    <row r="5" spans="1:4">
      <c r="A5" s="4" t="s">
        <v>34</v>
      </c>
      <c r="B5" s="5" t="n">
        <v>-19060</v>
      </c>
      <c r="C5" s="5" t="n">
        <v>687</v>
      </c>
      <c r="D5" s="5" t="n">
        <v>-13416</v>
      </c>
    </row>
    <row r="6" spans="1:4">
      <c r="A6" s="4" t="s">
        <v>43</v>
      </c>
      <c r="B6" s="5" t="n">
        <v>-28621</v>
      </c>
      <c r="C6" s="5" t="n">
        <v>31541</v>
      </c>
      <c r="D6" s="5" t="n">
        <v>-3728</v>
      </c>
    </row>
    <row r="7" spans="1:4">
      <c r="A7" s="4" t="s">
        <v>44</v>
      </c>
      <c r="B7" s="5" t="n">
        <v>-73539</v>
      </c>
      <c r="C7" s="5" t="n">
        <v>12901</v>
      </c>
      <c r="D7" s="5" t="n">
        <v>1409</v>
      </c>
    </row>
    <row r="8" spans="1:4">
      <c r="A8" s="4" t="s">
        <v>609</v>
      </c>
      <c r="B8" s="5" t="n">
        <v>-113747</v>
      </c>
      <c r="C8" s="5" t="n">
        <v>44324</v>
      </c>
      <c r="D8" s="5" t="n">
        <v>-2668</v>
      </c>
    </row>
    <row r="9" spans="1:4">
      <c r="A9" s="3" t="s">
        <v>610</v>
      </c>
    </row>
    <row r="10" spans="1:4">
      <c r="A10" s="4" t="s">
        <v>611</v>
      </c>
      <c r="B10" s="4" t="s">
        <v>32</v>
      </c>
      <c r="C10" s="4" t="s">
        <v>32</v>
      </c>
      <c r="D10" s="4" t="s">
        <v>32</v>
      </c>
    </row>
    <row r="11" spans="1:4">
      <c r="A11" s="4" t="s">
        <v>612</v>
      </c>
      <c r="B11" s="4" t="s">
        <v>32</v>
      </c>
      <c r="C11" s="4" t="s">
        <v>32</v>
      </c>
      <c r="D11" s="4" t="s">
        <v>32</v>
      </c>
    </row>
    <row r="12" spans="1:4">
      <c r="A12" s="4" t="s">
        <v>613</v>
      </c>
      <c r="B12" s="4" t="s">
        <v>32</v>
      </c>
      <c r="C12" s="5" t="n">
        <v>-918</v>
      </c>
      <c r="D12" s="5" t="n">
        <v>-1212</v>
      </c>
    </row>
    <row r="13" spans="1:4">
      <c r="A13" s="4" t="s">
        <v>614</v>
      </c>
      <c r="B13" s="4" t="s">
        <v>32</v>
      </c>
      <c r="C13" s="6" t="n">
        <v>-8840</v>
      </c>
      <c r="D13" s="6" t="n">
        <v>-690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5</v>
      </c>
      <c r="B1" s="2" t="s">
        <v>1</v>
      </c>
    </row>
    <row r="2" spans="1:4">
      <c r="B2" s="2" t="s">
        <v>27</v>
      </c>
      <c r="C2" s="2" t="s">
        <v>28</v>
      </c>
      <c r="D2" s="2" t="s">
        <v>60</v>
      </c>
    </row>
    <row r="3" spans="1:4">
      <c r="A3" s="3" t="s">
        <v>616</v>
      </c>
    </row>
    <row r="4" spans="1:4">
      <c r="A4" s="4" t="s">
        <v>617</v>
      </c>
      <c r="B4" s="6" t="n">
        <v>-982000</v>
      </c>
      <c r="C4" s="6" t="n">
        <v>145000</v>
      </c>
      <c r="D4" s="6" t="n">
        <v>161065</v>
      </c>
    </row>
    <row r="5" spans="1:4">
      <c r="A5" s="4" t="s">
        <v>618</v>
      </c>
      <c r="B5" s="5" t="n">
        <v>100000</v>
      </c>
      <c r="C5" s="5" t="n">
        <v>-46000</v>
      </c>
      <c r="D5" s="5" t="n">
        <v>-35857</v>
      </c>
    </row>
    <row r="6" spans="1:4">
      <c r="A6" s="4" t="s">
        <v>619</v>
      </c>
      <c r="B6" s="5" t="n">
        <v>459000</v>
      </c>
      <c r="C6" s="5" t="n">
        <v>-11000</v>
      </c>
      <c r="D6" s="5" t="n">
        <v>-3792</v>
      </c>
    </row>
    <row r="7" spans="1:4">
      <c r="A7" s="4" t="s">
        <v>620</v>
      </c>
      <c r="B7" s="5" t="n">
        <v>-52000</v>
      </c>
      <c r="C7" s="5" t="n">
        <v>-412000</v>
      </c>
      <c r="D7" s="5" t="n">
        <v>559063</v>
      </c>
    </row>
    <row r="8" spans="1:4">
      <c r="A8" s="4" t="s">
        <v>621</v>
      </c>
      <c r="B8" s="4" t="s">
        <v>32</v>
      </c>
      <c r="C8" s="4" t="s">
        <v>32</v>
      </c>
      <c r="D8" s="4" t="s">
        <v>32</v>
      </c>
    </row>
    <row r="9" spans="1:4">
      <c r="A9" s="4" t="s">
        <v>622</v>
      </c>
      <c r="B9" s="5" t="n">
        <v>-758000</v>
      </c>
      <c r="C9" s="5" t="n">
        <v>-108000</v>
      </c>
      <c r="D9" s="5" t="n">
        <v>-50115</v>
      </c>
    </row>
    <row r="10" spans="1:4">
      <c r="A10" s="4" t="s">
        <v>623</v>
      </c>
      <c r="B10" s="5" t="n">
        <v>-517000</v>
      </c>
      <c r="C10" s="5" t="n">
        <v>9000</v>
      </c>
      <c r="D10" s="5" t="n">
        <v>39636</v>
      </c>
    </row>
    <row r="11" spans="1:4">
      <c r="A11" s="4" t="s">
        <v>624</v>
      </c>
      <c r="B11" s="6" t="n">
        <v>-1750000</v>
      </c>
      <c r="C11" s="6" t="n">
        <v>-423000</v>
      </c>
      <c r="D11" s="6" t="n">
        <v>67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25</v>
      </c>
      <c r="B1" s="2" t="s">
        <v>27</v>
      </c>
      <c r="C1" s="2" t="s">
        <v>28</v>
      </c>
    </row>
    <row r="2" spans="1:3">
      <c r="A2" s="3" t="s">
        <v>626</v>
      </c>
    </row>
    <row r="3" spans="1:3">
      <c r="A3" s="4" t="s">
        <v>627</v>
      </c>
      <c r="B3" s="4" t="s">
        <v>32</v>
      </c>
      <c r="C3" s="6" t="n">
        <v>5486000</v>
      </c>
    </row>
    <row r="4" spans="1:3">
      <c r="A4" s="4" t="s">
        <v>232</v>
      </c>
      <c r="B4" s="4" t="s">
        <v>32</v>
      </c>
      <c r="C4" s="5" t="n">
        <v>194000</v>
      </c>
    </row>
    <row r="5" spans="1:3">
      <c r="A5" s="4" t="s">
        <v>218</v>
      </c>
      <c r="B5" s="5" t="n">
        <v>-42000</v>
      </c>
      <c r="C5" s="5" t="n">
        <v>-6734000</v>
      </c>
    </row>
    <row r="6" spans="1:3">
      <c r="A6" s="4" t="s">
        <v>628</v>
      </c>
      <c r="B6" s="4" t="s">
        <v>32</v>
      </c>
      <c r="C6" s="5" t="n">
        <v>16000</v>
      </c>
    </row>
    <row r="7" spans="1:3">
      <c r="A7" s="4" t="s">
        <v>39</v>
      </c>
      <c r="B7" s="4" t="s">
        <v>32</v>
      </c>
      <c r="C7" s="5" t="n">
        <v>-5000</v>
      </c>
    </row>
    <row r="8" spans="1:3">
      <c r="A8" s="4" t="s">
        <v>629</v>
      </c>
      <c r="B8" s="6" t="n">
        <v>-42000</v>
      </c>
      <c r="C8" s="6" t="n">
        <v>-1043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30</v>
      </c>
      <c r="B1" s="2" t="s">
        <v>27</v>
      </c>
      <c r="C1" s="2" t="s">
        <v>28</v>
      </c>
    </row>
    <row r="2" spans="1:3">
      <c r="A2" s="3" t="s">
        <v>631</v>
      </c>
    </row>
    <row r="3" spans="1:3">
      <c r="A3" s="4" t="s">
        <v>627</v>
      </c>
      <c r="B3" s="6" t="n">
        <v>2741000</v>
      </c>
      <c r="C3" s="6" t="n">
        <v>2017000</v>
      </c>
    </row>
    <row r="4" spans="1:3">
      <c r="A4" s="4" t="s">
        <v>628</v>
      </c>
      <c r="B4" s="5" t="n">
        <v>2000</v>
      </c>
      <c r="C4" s="5" t="n">
        <v>1000</v>
      </c>
    </row>
    <row r="5" spans="1:3">
      <c r="A5" s="4" t="s">
        <v>39</v>
      </c>
      <c r="B5" s="4" t="s">
        <v>32</v>
      </c>
      <c r="C5" s="5" t="n">
        <v>-5000</v>
      </c>
    </row>
    <row r="6" spans="1:3">
      <c r="A6" s="4" t="s">
        <v>218</v>
      </c>
      <c r="B6" s="5" t="n">
        <v>734000</v>
      </c>
      <c r="C6" s="5" t="n">
        <v>706000</v>
      </c>
    </row>
    <row r="7" spans="1:3">
      <c r="A7" s="4" t="s">
        <v>632</v>
      </c>
      <c r="B7" s="6" t="n">
        <v>3477000</v>
      </c>
      <c r="C7" s="6" t="n">
        <v>271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33</v>
      </c>
      <c r="B1" s="2" t="s">
        <v>1</v>
      </c>
    </row>
    <row r="2" spans="1:4">
      <c r="B2" s="2" t="s">
        <v>27</v>
      </c>
      <c r="C2" s="2" t="s">
        <v>28</v>
      </c>
      <c r="D2" s="2" t="s">
        <v>60</v>
      </c>
    </row>
    <row r="3" spans="1:4">
      <c r="A3" s="3" t="s">
        <v>634</v>
      </c>
    </row>
    <row r="4" spans="1:4">
      <c r="A4" s="4" t="s">
        <v>635</v>
      </c>
      <c r="B4" s="4" t="s">
        <v>636</v>
      </c>
      <c r="C4" s="4" t="s">
        <v>636</v>
      </c>
      <c r="D4" s="4" t="s">
        <v>636</v>
      </c>
    </row>
    <row r="5" spans="1:4">
      <c r="A5" s="4" t="s">
        <v>637</v>
      </c>
      <c r="B5" s="6" t="n">
        <v>10153000</v>
      </c>
    </row>
    <row r="6" spans="1:4">
      <c r="A6" s="4" t="s">
        <v>638</v>
      </c>
      <c r="B6" s="4" t="s">
        <v>6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40</v>
      </c>
      <c r="B1" s="2" t="s">
        <v>27</v>
      </c>
      <c r="C1" s="2" t="s">
        <v>28</v>
      </c>
    </row>
    <row r="2" spans="1:3">
      <c r="A2" s="3" t="s">
        <v>641</v>
      </c>
    </row>
    <row r="3" spans="1:3">
      <c r="A3" s="4" t="s">
        <v>642</v>
      </c>
      <c r="B3" s="6" t="n">
        <v>61139</v>
      </c>
      <c r="C3" s="6" t="n">
        <v>134544</v>
      </c>
    </row>
    <row r="4" spans="1:3">
      <c r="A4" s="4" t="s">
        <v>643</v>
      </c>
      <c r="B4" s="5" t="n">
        <v>3740601</v>
      </c>
      <c r="C4" s="5" t="n">
        <v>19432774</v>
      </c>
    </row>
    <row r="5" spans="1:3">
      <c r="A5" s="4" t="s">
        <v>644</v>
      </c>
      <c r="B5" s="6" t="n">
        <v>3801740</v>
      </c>
      <c r="C5" s="6" t="n">
        <v>195673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7</v>
      </c>
    </row>
    <row r="3" spans="1:2">
      <c r="A3" s="3" t="s">
        <v>151</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7</v>
      </c>
    </row>
    <row r="3" spans="1:2">
      <c r="A3" s="3" t="s">
        <v>15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16:00:48Z</dcterms:created>
  <dcterms:modified xmlns:dcterms="http://purl.org/dc/terms/" xmlns:xsi="http://www.w3.org/2001/XMLSchema-instance" xsi:type="dcterms:W3CDTF">2018-06-15T16:00:48Z</dcterms:modified>
</cp:coreProperties>
</file>